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Plan of Operations a"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Leasehold Improvements and Equi"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Revenue Recognition, Collaborat"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Restr_2" sheetId="24" state="visible" r:id="rId24"/>
    <sheet xmlns:r="http://schemas.openxmlformats.org/officeDocument/2006/relationships" name="Fair Value Measurements (Tables" sheetId="25" state="visible" r:id="rId25"/>
    <sheet xmlns:r="http://schemas.openxmlformats.org/officeDocument/2006/relationships" name="Leasehold Improvements and Eq_2" sheetId="26" state="visible" r:id="rId26"/>
    <sheet xmlns:r="http://schemas.openxmlformats.org/officeDocument/2006/relationships" name="Accrued Expenses and Other Li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Liquidity, Plan of Operations_2" sheetId="33" state="visible" r:id="rId33"/>
    <sheet xmlns:r="http://schemas.openxmlformats.org/officeDocument/2006/relationships" name="Schedule of Anti-dilutive Secur" sheetId="34" state="visible" r:id="rId34"/>
    <sheet xmlns:r="http://schemas.openxmlformats.org/officeDocument/2006/relationships" name="Summary of Significant Accoun_4" sheetId="35" state="visible" r:id="rId35"/>
    <sheet xmlns:r="http://schemas.openxmlformats.org/officeDocument/2006/relationships" name="Schedule of Cash, Cash Equivale" sheetId="36" state="visible" r:id="rId36"/>
    <sheet xmlns:r="http://schemas.openxmlformats.org/officeDocument/2006/relationships" name="Schedule of Marketable Debt Sec" sheetId="37" state="visible" r:id="rId37"/>
    <sheet xmlns:r="http://schemas.openxmlformats.org/officeDocument/2006/relationships" name="Schedule of Marketable Securiti" sheetId="38" state="visible" r:id="rId38"/>
    <sheet xmlns:r="http://schemas.openxmlformats.org/officeDocument/2006/relationships" name="Schedule of Maturities of Debt " sheetId="39" state="visible" r:id="rId39"/>
    <sheet xmlns:r="http://schemas.openxmlformats.org/officeDocument/2006/relationships" name="Cash, Cash Equivalents, Restr_3" sheetId="40" state="visible" r:id="rId40"/>
    <sheet xmlns:r="http://schemas.openxmlformats.org/officeDocument/2006/relationships" name="Schedule of Fair Value Measurem" sheetId="41" state="visible" r:id="rId41"/>
    <sheet xmlns:r="http://schemas.openxmlformats.org/officeDocument/2006/relationships" name="Schedule of Leasehold Improveme" sheetId="42" state="visible" r:id="rId42"/>
    <sheet xmlns:r="http://schemas.openxmlformats.org/officeDocument/2006/relationships" name="Leasehold Improvements and Eq_3" sheetId="43" state="visible" r:id="rId43"/>
    <sheet xmlns:r="http://schemas.openxmlformats.org/officeDocument/2006/relationships" name="Schedule of Accrued Expenses (D" sheetId="44" state="visible" r:id="rId44"/>
    <sheet xmlns:r="http://schemas.openxmlformats.org/officeDocument/2006/relationships" name="Schedule of Accrued Expenses _2" sheetId="45" state="visible" r:id="rId45"/>
    <sheet xmlns:r="http://schemas.openxmlformats.org/officeDocument/2006/relationships" name="Schedule of Maturity of Operati" sheetId="46" state="visible" r:id="rId46"/>
    <sheet xmlns:r="http://schemas.openxmlformats.org/officeDocument/2006/relationships" name="Leases (Details Narrative)" sheetId="47" state="visible" r:id="rId47"/>
    <sheet xmlns:r="http://schemas.openxmlformats.org/officeDocument/2006/relationships" name="Revenue Recognition, Collabor_2" sheetId="48" state="visible" r:id="rId48"/>
    <sheet xmlns:r="http://schemas.openxmlformats.org/officeDocument/2006/relationships" name="Commitments (Details Narrative)" sheetId="49" state="visible" r:id="rId49"/>
    <sheet xmlns:r="http://schemas.openxmlformats.org/officeDocument/2006/relationships" name="Schedule of Income Tax Provisio"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chedule of Shareholder Equity " sheetId="54" state="visible" r:id="rId54"/>
    <sheet xmlns:r="http://schemas.openxmlformats.org/officeDocument/2006/relationships" name="Schedule of Components of Accum" sheetId="55" state="visible" r:id="rId55"/>
    <sheet xmlns:r="http://schemas.openxmlformats.org/officeDocument/2006/relationships" name="Stockholders_ Equity (Details N" sheetId="56" state="visible" r:id="rId56"/>
    <sheet xmlns:r="http://schemas.openxmlformats.org/officeDocument/2006/relationships" name="Schedule of Recognized Stock-Ba" sheetId="57" state="visible" r:id="rId57"/>
    <sheet xmlns:r="http://schemas.openxmlformats.org/officeDocument/2006/relationships" name="Schedule of Equity Compensation" sheetId="58" state="visible" r:id="rId58"/>
    <sheet xmlns:r="http://schemas.openxmlformats.org/officeDocument/2006/relationships" name="Schedule of Equity Compensati_2" sheetId="59" state="visible" r:id="rId59"/>
    <sheet xmlns:r="http://schemas.openxmlformats.org/officeDocument/2006/relationships" name="Schedule of Stock Option Activi" sheetId="60" state="visible" r:id="rId60"/>
    <sheet xmlns:r="http://schemas.openxmlformats.org/officeDocument/2006/relationships" name="Summary of Outstanding Options " sheetId="61" state="visible" r:id="rId61"/>
    <sheet xmlns:r="http://schemas.openxmlformats.org/officeDocument/2006/relationships" name="Schedule of Compensation Expens" sheetId="62" state="visible" r:id="rId62"/>
    <sheet xmlns:r="http://schemas.openxmlformats.org/officeDocument/2006/relationships" name="Stock-based Compensation (Detai"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022</t>
        </is>
      </c>
      <c r="C12" s="4" t="inlineStr">
        <is>
          <t xml:space="preserve"> </t>
        </is>
      </c>
      <c r="D12" s="4" t="inlineStr">
        <is>
          <t xml:space="preserve"> </t>
        </is>
      </c>
    </row>
    <row r="13">
      <c r="A13" s="4" t="inlineStr">
        <is>
          <t>Entity Registrant Name</t>
        </is>
      </c>
      <c r="B13" s="4" t="inlineStr">
        <is>
          <t>MATINAS
BIOPHARMA HOLDINGS, INC.</t>
        </is>
      </c>
      <c r="C13" s="4" t="inlineStr">
        <is>
          <t xml:space="preserve"> </t>
        </is>
      </c>
      <c r="D13" s="4" t="inlineStr">
        <is>
          <t xml:space="preserve"> </t>
        </is>
      </c>
    </row>
    <row r="14">
      <c r="A14" s="4" t="inlineStr">
        <is>
          <t>Entity Central Index Key</t>
        </is>
      </c>
      <c r="B14" s="4" t="inlineStr">
        <is>
          <t>0001582554</t>
        </is>
      </c>
      <c r="C14" s="4" t="inlineStr">
        <is>
          <t xml:space="preserve"> </t>
        </is>
      </c>
      <c r="D14" s="4" t="inlineStr">
        <is>
          <t xml:space="preserve"> </t>
        </is>
      </c>
    </row>
    <row r="15">
      <c r="A15" s="4" t="inlineStr">
        <is>
          <t>Entity Tax Identification Number</t>
        </is>
      </c>
      <c r="B15" s="4" t="inlineStr">
        <is>
          <t>46-30114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545
Route 206 South</t>
        </is>
      </c>
      <c r="C17" s="4" t="inlineStr">
        <is>
          <t xml:space="preserve"> </t>
        </is>
      </c>
      <c r="D17" s="4" t="inlineStr">
        <is>
          <t xml:space="preserve"> </t>
        </is>
      </c>
    </row>
    <row r="18">
      <c r="A18" s="4" t="inlineStr">
        <is>
          <t>Entity Address, Address Line Two</t>
        </is>
      </c>
      <c r="B18" s="4" t="inlineStr">
        <is>
          <t>Suite 302</t>
        </is>
      </c>
      <c r="C18" s="4" t="inlineStr">
        <is>
          <t xml:space="preserve"> </t>
        </is>
      </c>
      <c r="D18" s="4" t="inlineStr">
        <is>
          <t xml:space="preserve"> </t>
        </is>
      </c>
    </row>
    <row r="19">
      <c r="A19" s="4" t="inlineStr">
        <is>
          <t>Entity Address, City or Town</t>
        </is>
      </c>
      <c r="B19" s="4" t="inlineStr">
        <is>
          <t>Bedminster</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921</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484-8805</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MTNB</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5.90000000000001</v>
      </c>
    </row>
    <row r="36">
      <c r="A36" s="4" t="inlineStr">
        <is>
          <t>Entity Common Stock, Shares Outstanding</t>
        </is>
      </c>
      <c r="B36" s="4" t="inlineStr">
        <is>
          <t xml:space="preserve"> </t>
        </is>
      </c>
      <c r="C36" s="6" t="n">
        <v>21748283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Restricted Cash and Marketable Debt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Restricted Cash and Marketable Debt Securities</t>
        </is>
      </c>
      <c r="B4" s="4" t="inlineStr">
        <is>
          <t xml:space="preserve">Note
4 – Cash, Cash Equivalents, Restricted Cash and Marketable Debt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solidated Statements of Cash Flows. Restricted cash at each
of December 31, 2023 and 2022 of $ 250 The
following table provides a reconciliation of cash, cash equivalents and restricted cash reported in the Consolidated Balance Sheets to
the total of the amounts in the Consolidated Statements of Cash Flows as of December 31, 2023, December 31, 2022 and December 31, 2021: Schedule of Cash, Cash Equivalents and Restricted Cash
December 31, 2023 December 31, 2022 December 31, 2021
Cash and cash equivalents $ 4,787 $ 6,830 $ 21,030
Restricted cash included in current/non-current assets 250 250 250
Cash, cash equivalents and restricted cash in the statement of cash flows $ 5,037 $ 7,080 $ 21,280 Marketable
Debt Securities The
Company has classified its investments in marketable debt securities as available-for-sale and as a current asset. The Company’s
investments in marketable debt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marketable debt securities are recorded in other income, net. The
Company did not incur any realized gains and losses during the years ended December 31, 2023 and 2022. For the years ended December 31,
2023 and 2022, the Company recorded unrealized gains/(losses) of $ 603 679 221 824 The
following tables summarize the Company’s marketable debt securities as of December 31, 2023: Schedule
of Marketable Debt Securities
Amortized Unrealized Unrealized
Cost Gain (Loss) Fair Value
U.S. Treasury Bonds $ 999 $ — $ (3 ) $ 996
U.S. Government Notes 8,191 — (218 ) 7,973
Total marketable debt securities $ 9,190 $ — $ (221 ) $ 8,969 All
debt securities classified as available-for-sale are due to mature within one year of December 31, 2023. The
Company’s marketable debt securities for the year ended December 31, 2022 consisted of the following:
Amortized Cost Unrealized Gain Unrealized (Loss) Fair Value
U.S. Treasury Bonds $ 993 $ — $ (34 ) $ 959
U.S. Government Notes 16,324 — (721 ) 15,603
Corporate Debt Securities 5,440 — (69 ) 5,371
Total marketable debt securities $ 22,757 $ — $ (824 ) $ 21,933 Maturities
of debt securities classified as available-for-sale were as follows at December 31, 2022: Schedule of Maturities of Debt Securities Available-for-sale
Fair Value
Due within one year $ 13,240
Due after one year through five years 8,693
$ 21,933 The
Company determined that the unrealized (losses) and gains are temporary as of December 31, 2023 and 2022. Unrealized (losses) and gains
generally are the result of increases in the risk premiums required by market participants rather than an adverse change in cash flows
for a fundamental weakness in the credit quality of the issuer or underlying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ash equivalents, current portion of restricted cash, prepaid expenses and other current assets, accounts payable,
current portion of lease liabilities and accrued expenses approximate fair value due to the short-term nature of these instruments. A
summary of the assets and liabilities carried at fair value in accordance with the hierarchy defined above is as follows: Schedule of Fair Value Measurement of Assets and Liabilities
Fair Value Hierarchy
December 31, 2023 Total (Level 1) (Level 2) (Level 3)
Assets
Marketable Debt Securities:
U.S. Treasury Bonds $ 996 $ 996 $ — $ —
U.S. Government Notes 7,973 — 7,973 —
Total $ 8,969 $ 996 $ 7,973 $ —
Fair Value Hierarchy
December 31, 2022 Total (Level 1) (Level 2) (Level 3)
Assets
Marketable Debt Securities:
U.S. Treasury Bonds $ 959 $ 959 $ — $ —
U.S. Government Notes 15,603 — 15,603 —
Corporate Debt Securities 5,371 — 5,371 —
Total $ 21,933 $ 959 $ 20,974 $ — U.S.
treasury bonds are classified within Level 1 of the fair value hierarchy because they are valued using quoted market prices for identical
assets in active markets. Marketable debt securities consisting of U.S. government notes and corporate debt securities are classified
as Level 2 and are valued using quoted market prices in markets that are not ac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Leasehold Improvements and Equipment</t>
        </is>
      </c>
      <c r="B4" s="4" t="inlineStr">
        <is>
          <t xml:space="preserve">Note
6 – Leasehold Improvements and Equipment Leasehold
improvements and equipment, summarized by major category, consist of the following for the years ended December 31, 2023 and 2022: Schedule of Leasehold Improvements and Equipment
December 31, 2023 December 31, 2022
Equipment $ 2,463 $ 2,305
Leasehold improvements 1,155 1,155
Total 3,618 3,460
Leasehold improvements and equipment, gross 3,618 3,460
Less: accumulated depreciation and amortization 1,695 1,369
Leasehold improvements and equipment, net $ 1,923 $ 2,091 Depreciation
and amortization expense for the years ended December 31, 2023 and 2022 was $ 385 337 218 892 60 59 7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Note
7 – Accrued Expenses and Other Liabilities Accrued
expenses and other liabilities, summarized by major category, consist of the following for years ended December 31, 2023 and 2022: Schedule of Accrued Expenses
2023 2022
As of December 31,
2023 2022
Payroll and incentives $ 1,176 $ 1,705
General and administrative expenses 196 455
Research and development expenses 75 130
Deferred revenue * — 721
Other deferred liabilities ** — 88
Total $ 1,447 $ 3,099
* At
December 31, 2022, the balance included $ 688 33
** At
December 31, 2022, the balance of $ 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The
Company has various lease agreements including leases of office space, a laboratory and manufacturing facility, and various equipment.
Some leases include purchase, termination or extension options for one or more years. Operating
and finance leases are presented in the Company’s consolidated balance sheets as right-of-use assets from leases, current lease
liabilities and long-term lease liabilities. The assets and liabilities from our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As the Company’s operating leases do not provide implicit rates, the Company has utilized its incremental borrowing rate,
determined based on the long-term borrowing costs of companies with similar credit profiles, to record its lease obligations. The Company’s
finance leases provide readily determinable implicit rates. For operating leases, the Company recognizes the minimum rental expense on
a straight-line basis based on the fixed components of a lease arrangement. The Company will amortize this expense over the term of the
lease beginning with the lease commencement date. Operating
lease obligations On
November 1, 2013, the Company entered into a 7 13 14 20 23 On
December 15, 2016, the Company entered into a 10-year, 3-month 43 64 586 200 The
Company incurred lease expense for its operating leases of $ 902 872 548 542 Finance
Leases The
Company incurred interest expense on its finance leases of $ 3 1 8 19 The
following table presents information about the amount and timing of liabilities arising from the Company’s operating leases and
finance leases as of December 31, 2023: Schedule of Maturity of Operating and Finance Leases Liabilities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 The
following table presents information about the amount and timing of liabilities arising from the Company’s operating leases and
finance leases as of December 31, 2022:
Maturity of Lease Liabilities Operating Lease Liabilities Finance Lease Liabilities
2023 $ 916 $ 10
2024 956 7
2025 998 7
2026 1,040 7
2027 944 7
Thereafter 411 —
Total undiscounted operating lease payments $ 5,265 $ 38
Less: Imputed interest 1,170 9
Present value of operating lease liabilities $ 4,095 $ 29
Weighted average remaining lease term in years 5.3 4.5
Weighted average discount rate 9.2 % 1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llaboration Agreements, and Other Research and Development Agreements</t>
        </is>
      </c>
      <c r="B1" s="2" t="inlineStr">
        <is>
          <t>12 Months Ended</t>
        </is>
      </c>
    </row>
    <row r="2">
      <c r="B2" s="2" t="inlineStr">
        <is>
          <t>Dec. 31, 2023</t>
        </is>
      </c>
    </row>
    <row r="3">
      <c r="A3" s="3" t="inlineStr">
        <is>
          <t>Revenue Recognition Collaboration Agreements And Other Research And Development Agreements</t>
        </is>
      </c>
      <c r="B3" s="4" t="inlineStr">
        <is>
          <t xml:space="preserve"> </t>
        </is>
      </c>
    </row>
    <row r="4">
      <c r="A4" s="4" t="inlineStr">
        <is>
          <t>Revenue Recognition, Collaboration Agreements, and Other Research and Development Agreements</t>
        </is>
      </c>
      <c r="B4" s="4" t="inlineStr">
        <is>
          <t xml:space="preserve">Note
9 – Revenue Recognition, Collaboration Agreements, and Other Research and Development Agreements BioNTech
Research Collaboration On
April 8, 2022, the Company entered into the BioNTech Agreement to evaluate the combination of mRNA formats utilizing the Company’s
proprietary LNC Platform. Under the terms of the BioNTech Agreement, the Company received an exclusivity fee in the amount of $ 2,750 The
Company assessed the BioNTech Agreement under ASC 808 Collaboration Arrangements Revenue from Contracts with Customers
The
$ 2,750 For
the year ended December 31, 2023, $ 688 375 Cystic
Fibrosis Foundation Therapeutics Development Award On
November 19, 2020, the Company entered into an award agreement (the “CFF Agreement”) with the Cystic Fibrosis Foundation
(“CFF”), pursuant to which it received a Therapeutics Development Award of up to $ 4,234 484 321 As
of December 31, 2023, the Company has received $ 3,635 4,555 0 88 88 811 Genentech
Feasibility Study Agreement On
December 12, 2019, the Company entered into the Genentech Agreement which involves the development of oral formulations using the
Company’s LNC Platform. Under the terms of the Genentech Agreement, Genentech paid the Company a total of $ 100 33 License
Agreement Through
the acquisition of Aquarius, the Company acquired a license from Rutgers University, The State University of New Jersey (successor in
interest to the University of Medicine and Dentistry of New Jersey) for certain patents related to the LNC Platform (the “License
Agreement”). The Second Amended and Restated Exclusive License Agreement provides for, among other things, the payment of (1) royalties
on a tiered basis between low single digits and the mid-single digits of net sales of products using such licensed technology, (2) a
one-time sales milestone fee of $100 when and if sales of products using the licensed technology reach the specified sales threshold
and (3) an annual license fee of $50 over the term of the License Agreement. The term of the License Agreement will remain in effect
until the expiration of the last-to-expire patent rights licensed or seven and one-half years from the date of the first commercial sale
of a licensed product under this agreement, whichever is la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10 – Commitments Royalty
payment rights Pursuant
to the terms of the Certificate of Designations of Preferences, Rights and Limitations (the “Certificate of Designations”)
for our Series A Preferred Stock, the Company may be required to pay royalties of up to $ 35 the Company will be required
to pay to certain former holders of its Series A Preferred Stock,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Employment
agreements The
Company also has employment agreements with certain employees which require the funding of a specific level of payments, if certain events,
such as a change in control, termination without cause or retirement, occur. Other
normal business operating agreements In
addition, in the course of normal business operations, the Company enters into agreements with contract service providers to assist in
the performance of research and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Legal
proceedings The
Company is not currently a party to any legal proceedings, and the Company is not aware of any claims or actions pending or threatened
against its business. In the future, the Company might from time to time become involved in litigation relating to claims arising from
our ordinary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23 and 2022, the Company does not believe any material
uncertain tax positions were present. Accordingly, interest and penalties have not been accrued due to an uncertain tax position. The
components of the income tax provision are as follows: Schedule
of Income Tax Provision
2023 2022
Year Ended December 31,
2023 2022
Current expense (benefit):
Federal $ — $ —
State — —
Foreign — —
Total current expense (benefit): $ — $ —
Deferred expense (benefit):
Federal $ — $ —
State — —
Foreign — —
Total deferred expense (benefit): $ — $ —
Total income tax expense (benefit): $ — $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2023 2022
Year Ended December 31,
2023 2022
Income at U.S. Statutory Rate 21.00 % 21.00 %
State Taxes, net of Federal benefit 7.91 % 7.65 %
Permanent Differences (1.20 )% (1.25 )%
Tax Credits 2.49 % 2.52 %
Valuation Allowance (30.19 )% (29.92 )%
Effective income tax
rate 0.00 % 0.00 % The
Company has no current income taxes payable other than certain state minimum taxes which are included in general and administrative expenses. Significant
components of the Company’s deferred tax assets (liabilities) for 2023 and 2022 consist of the following: Schedule
of Deferred Tax Assets and Liabilities
2023 2022
Year Ended December 31,
2023 2022
Share-based Compensation $ 5,383 $ 4,512
Depreciation and Amortization (23 ) (18 )
Accrued Liability 307 481
Net Operating Loss Carry-forwards 25,146 21,755
R&amp;D Credit Carryforwards 4,432 3,773
R&amp;D Section 174 Costs 5,953 4,268
Other 1 (1 )
IPR&amp;D (851 ) (851 )
ROU Asset (870 ) (1,027 )
ROU Liability 996 1,155
Total Deferred tax assets $ 40,474 $ 34,047
Valuation allowance (40,815 ) (34,388 )
Net deferred tax asset (liability) $ (341 ) $ (341 )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s were $ 40,815 34,388 31,023 6,427 3,365 As
of December 31, 2023, the Company had Federal net operating loss carryforwards of $ 38,080 77,025 4,432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Under
the Tax Cuts and Jobs Act of 2017, research and development costs are no longer fully deductible and are required to be capitalized and
amortized for U.S. tax purposes effective January 1, 2022. The mandatory capitalization requirement increases our deferred tax assets. Sale
of net operating losses (NOLs) &amp; tax credits The
Company recognized $ 484 3,491 In addition, the Tax Cuts and Jobs Act, signed into
law on December 22, 2017 imposes significant additional limitations on the deductibility of interest and limits NOL deductions to 80%
of net taxable income for losses arising in taxable years beginning after December 31,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 Stockholders’ Equity At-The-Market
Equity Offering On
July 2, 2020, the Company entered into an At-The-Market Sales Agreement (the “Sales Agreement”) with BTIG, LLC (“BTIG”),
pursuant to which the Company may offer and sell, from time to time, through BTIG, as sales agent and/or principal, shares of its common
stock having an aggregate offering price of up to $ 50,000 3 44,247 Common
Stock On
February 8, 2022, the Company issued 400,000 the Company and Rutgers. The
agreement provides for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50,000 over the term of the license agreement. There was also a
reduction in the consideration paid to Rutgers in the event of a sublicense to a third party of the exclusive patent rights granted pursuant
to the Agreement. 291 400,000 0.728 Preferred
Stock In
accordance with the Certificate of Incorporation, the Company is authorized to issue 10,000,000 0.001 Warrants As
of December 31, 2023, the Company did not have any outstanding warrants to purchase shares of common stock. A summary of warrants outstanding
as of December 31, 2023 and 2022 is presented below: Schedule of Shareholder Equity Warrants Outstanding
Shares
Outstanding at December 31, 2021 988
Issued —
Exercised (400 )
Expired (350 )
Outstanding at December 31, 2022 238
Issued —
Exercised —
Expired (238 )
Outstanding at December 31,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Loss)</t>
        </is>
      </c>
      <c r="B4" s="4" t="inlineStr">
        <is>
          <t xml:space="preserve">Note
13 – Accumulated Other Comprehensive Income/(Loss) The
following table summarizes the changes in accumulated other comprehensive income/(loss) by components during the years ended December
31, 2023 and 2022: Schedule of Components of Accumulated Other Comprehensive (Loss) Income
Net Unrealized Gains/(Losses) on Available-for-Sale Securities Accumulated Other Comprehensive Income/(Loss)
Balance, December 31, 2021 $ (145 ) $ (145 )
Net unrealized loss on securities available-for-sale (679 ) (679 )
Balance, December 31, 2022 $ (824 ) $ (824 )
Net unrealized gain on securities available-for-sale 603 603
Balance, December 31, 2023 $ (221 ) $ (221 ) All
components of accumulated other comprehensive income/(loss) are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87</v>
      </c>
      <c r="C3" s="7" t="n">
        <v>6830</v>
      </c>
    </row>
    <row r="4">
      <c r="A4" s="4" t="inlineStr">
        <is>
          <t>Marketable debt securities</t>
        </is>
      </c>
      <c r="B4" s="6" t="n">
        <v>8969</v>
      </c>
      <c r="C4" s="6" t="n">
        <v>21933</v>
      </c>
    </row>
    <row r="5">
      <c r="A5" s="4" t="inlineStr">
        <is>
          <t>Restricted cash – security deposit</t>
        </is>
      </c>
      <c r="B5" s="6" t="n">
        <v>50</v>
      </c>
      <c r="C5" s="6" t="n">
        <v>50</v>
      </c>
    </row>
    <row r="6">
      <c r="A6" s="4" t="inlineStr">
        <is>
          <t>Prepaid expenses and other current assets</t>
        </is>
      </c>
      <c r="B6" s="6" t="n">
        <v>1737</v>
      </c>
      <c r="C6" s="6" t="n">
        <v>5719</v>
      </c>
    </row>
    <row r="7">
      <c r="A7" s="4" t="inlineStr">
        <is>
          <t>Total current assets</t>
        </is>
      </c>
      <c r="B7" s="6" t="n">
        <v>15543</v>
      </c>
      <c r="C7" s="6" t="n">
        <v>34532</v>
      </c>
    </row>
    <row r="8">
      <c r="A8" s="3" t="inlineStr">
        <is>
          <t>Non-current assets:</t>
        </is>
      </c>
      <c r="B8" s="4" t="inlineStr">
        <is>
          <t xml:space="preserve"> </t>
        </is>
      </c>
      <c r="C8" s="4" t="inlineStr">
        <is>
          <t xml:space="preserve"> </t>
        </is>
      </c>
    </row>
    <row r="9">
      <c r="A9" s="4" t="inlineStr">
        <is>
          <t>Leasehold improvements and equipment - net</t>
        </is>
      </c>
      <c r="B9" s="6" t="n">
        <v>1923</v>
      </c>
      <c r="C9" s="6" t="n">
        <v>2091</v>
      </c>
    </row>
    <row r="10">
      <c r="A10" s="4" t="inlineStr">
        <is>
          <t>Operating lease right-of-use assets - net</t>
        </is>
      </c>
      <c r="B10" s="6" t="n">
        <v>3064</v>
      </c>
      <c r="C10" s="6" t="n">
        <v>3613</v>
      </c>
    </row>
    <row r="11">
      <c r="A11" s="4" t="inlineStr">
        <is>
          <t>Finance lease right-of-use assets - net</t>
        </is>
      </c>
      <c r="B11" s="6" t="n">
        <v>21</v>
      </c>
      <c r="C11" s="6" t="n">
        <v>30</v>
      </c>
    </row>
    <row r="12">
      <c r="A12" s="4" t="inlineStr">
        <is>
          <t>In-process research and development</t>
        </is>
      </c>
      <c r="B12" s="6" t="n">
        <v>3017</v>
      </c>
      <c r="C12" s="6" t="n">
        <v>3017</v>
      </c>
    </row>
    <row r="13">
      <c r="A13" s="4" t="inlineStr">
        <is>
          <t>Goodwill</t>
        </is>
      </c>
      <c r="B13" s="6" t="n">
        <v>1336</v>
      </c>
      <c r="C13" s="6" t="n">
        <v>1336</v>
      </c>
    </row>
    <row r="14">
      <c r="A14" s="4" t="inlineStr">
        <is>
          <t>Restricted cash - security deposit</t>
        </is>
      </c>
      <c r="B14" s="6" t="n">
        <v>200</v>
      </c>
      <c r="C14" s="6" t="n">
        <v>200</v>
      </c>
    </row>
    <row r="15">
      <c r="A15" s="4" t="inlineStr">
        <is>
          <t>Total non-current assets</t>
        </is>
      </c>
      <c r="B15" s="6" t="n">
        <v>9561</v>
      </c>
      <c r="C15" s="6" t="n">
        <v>10287</v>
      </c>
    </row>
    <row r="16">
      <c r="A16" s="4" t="inlineStr">
        <is>
          <t>Total assets</t>
        </is>
      </c>
      <c r="B16" s="6" t="n">
        <v>25104</v>
      </c>
      <c r="C16" s="6" t="n">
        <v>44819</v>
      </c>
    </row>
    <row r="17">
      <c r="A17" s="3" t="inlineStr">
        <is>
          <t>Current liabilities:</t>
        </is>
      </c>
      <c r="B17" s="4" t="inlineStr">
        <is>
          <t xml:space="preserve"> </t>
        </is>
      </c>
      <c r="C17" s="4" t="inlineStr">
        <is>
          <t xml:space="preserve"> </t>
        </is>
      </c>
    </row>
    <row r="18">
      <c r="A18" s="4" t="inlineStr">
        <is>
          <t>Accounts payable</t>
        </is>
      </c>
      <c r="B18" s="6" t="n">
        <v>514</v>
      </c>
      <c r="C18" s="6" t="n">
        <v>618</v>
      </c>
    </row>
    <row r="19">
      <c r="A19" s="4" t="inlineStr">
        <is>
          <t>Accrued expenses and other liabilities</t>
        </is>
      </c>
      <c r="B19" s="6" t="n">
        <v>1447</v>
      </c>
      <c r="C19" s="6" t="n">
        <v>3099</v>
      </c>
    </row>
    <row r="20">
      <c r="A20" s="4" t="inlineStr">
        <is>
          <t>Operating lease liabilities - current</t>
        </is>
      </c>
      <c r="B20" s="6" t="n">
        <v>656</v>
      </c>
      <c r="C20" s="6" t="n">
        <v>562</v>
      </c>
    </row>
    <row r="21">
      <c r="A21" s="4" t="inlineStr">
        <is>
          <t>Financing lease liabilities - current</t>
        </is>
      </c>
      <c r="B21" s="6" t="n">
        <v>5</v>
      </c>
      <c r="C21" s="6" t="n">
        <v>7</v>
      </c>
    </row>
    <row r="22">
      <c r="A22" s="4" t="inlineStr">
        <is>
          <t>Total current liabilities</t>
        </is>
      </c>
      <c r="B22" s="6" t="n">
        <v>2622</v>
      </c>
      <c r="C22" s="6" t="n">
        <v>4286</v>
      </c>
    </row>
    <row r="23">
      <c r="A23" s="3" t="inlineStr">
        <is>
          <t>Non-current liabilities:</t>
        </is>
      </c>
      <c r="B23" s="4" t="inlineStr">
        <is>
          <t xml:space="preserve"> </t>
        </is>
      </c>
      <c r="C23" s="4" t="inlineStr">
        <is>
          <t xml:space="preserve"> </t>
        </is>
      </c>
    </row>
    <row r="24">
      <c r="A24" s="4" t="inlineStr">
        <is>
          <t>Deferred tax liability</t>
        </is>
      </c>
      <c r="B24" s="6" t="n">
        <v>341</v>
      </c>
      <c r="C24" s="6" t="n">
        <v>341</v>
      </c>
    </row>
    <row r="25">
      <c r="A25" s="4" t="inlineStr">
        <is>
          <t>Operating lease liabilities - net of current portion</t>
        </is>
      </c>
      <c r="B25" s="6" t="n">
        <v>2877</v>
      </c>
      <c r="C25" s="6" t="n">
        <v>3533</v>
      </c>
    </row>
    <row r="26">
      <c r="A26" s="4" t="inlineStr">
        <is>
          <t>Financing lease liabilities - net of current portion</t>
        </is>
      </c>
      <c r="B26" s="6" t="n">
        <v>18</v>
      </c>
      <c r="C26" s="6" t="n">
        <v>22</v>
      </c>
    </row>
    <row r="27">
      <c r="A27" s="4" t="inlineStr">
        <is>
          <t>Total non-current liabilities</t>
        </is>
      </c>
      <c r="B27" s="6" t="n">
        <v>3236</v>
      </c>
      <c r="C27" s="6" t="n">
        <v>3896</v>
      </c>
    </row>
    <row r="28">
      <c r="A28" s="4" t="inlineStr">
        <is>
          <t>Total liabilities</t>
        </is>
      </c>
      <c r="B28" s="6" t="n">
        <v>5858</v>
      </c>
      <c r="C28" s="6" t="n">
        <v>8182</v>
      </c>
    </row>
    <row r="29">
      <c r="A29" s="3" t="inlineStr">
        <is>
          <t>Stockholders’ equity:</t>
        </is>
      </c>
      <c r="B29" s="4" t="inlineStr">
        <is>
          <t xml:space="preserve"> </t>
        </is>
      </c>
      <c r="C29" s="4" t="inlineStr">
        <is>
          <t xml:space="preserve"> </t>
        </is>
      </c>
    </row>
    <row r="30">
      <c r="A30" s="4" t="inlineStr">
        <is>
          <t>Common stock par value $0.0001 per share, 500,000,000 shares authorized at December 31, 2023 and 2022, respectively; 217,264,526 issued and outstanding as of December 31, 2023 and 2022, respectively</t>
        </is>
      </c>
      <c r="B30" s="6" t="n">
        <v>22</v>
      </c>
      <c r="C30" s="6" t="n">
        <v>22</v>
      </c>
    </row>
    <row r="31">
      <c r="A31" s="4" t="inlineStr">
        <is>
          <t>Additional paid-in capital</t>
        </is>
      </c>
      <c r="B31" s="6" t="n">
        <v>195018</v>
      </c>
      <c r="C31" s="6" t="n">
        <v>190070</v>
      </c>
    </row>
    <row r="32">
      <c r="A32" s="4" t="inlineStr">
        <is>
          <t>Accumulated deficit</t>
        </is>
      </c>
      <c r="B32" s="6" t="n">
        <v>-175573</v>
      </c>
      <c r="C32" s="6" t="n">
        <v>-152631</v>
      </c>
    </row>
    <row r="33">
      <c r="A33" s="4" t="inlineStr">
        <is>
          <t>Accumulated other comprehensive loss</t>
        </is>
      </c>
      <c r="B33" s="6" t="n">
        <v>-221</v>
      </c>
      <c r="C33" s="6" t="n">
        <v>-824</v>
      </c>
    </row>
    <row r="34">
      <c r="A34" s="4" t="inlineStr">
        <is>
          <t>Total stockholders’ equity</t>
        </is>
      </c>
      <c r="B34" s="6" t="n">
        <v>19246</v>
      </c>
      <c r="C34" s="6" t="n">
        <v>36637</v>
      </c>
    </row>
    <row r="35">
      <c r="A35" s="4" t="inlineStr">
        <is>
          <t>Total liabilities and stockholders’ equity</t>
        </is>
      </c>
      <c r="B35" s="7" t="n">
        <v>25104</v>
      </c>
      <c r="C35" s="7" t="n">
        <v>4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Company’s Amended and Restated 2013 Equity Compensation Plan (the “Plan”) provides for the granting of incentive stock
options, nonqualified stock options, restricted stock units, performance units, and stock purchase rights to eligible employees, officers,
non-employee directors and other individual service providers. Options under the Plan may be granted at prices not less than 100% of
the fair value three four The term of the options is no longer than ten years 54,293,819 With
the approval of the Board of Directors and a majority of shareholders, effective May 8, 2014, the Plan was amended and restated. The
amendment provides for an automatic increase in the number of shares of common stock available for issuance under the Plan each January
(with Board approval), commencing January 1, 2015 4 The
Company recognized stock-based compensation expense (options and restricted share grants) in the following expense categories of its
consolidated statements of operations as follows: Schedule
of Recognized Stock-Based Compensation
Year Ended December 31,
2023 2022
Research and Development $ 2,120 $ 2,400
General and Administrative 2,828 2,828
Total $ 4,948 $ 5,228 The
following table contains information about the Company’s stock plan at December 31, 2023: Schedule of Equity Compensation Plan by Arrangements
Awards Reserved for Issuance Awards Issued &amp; Exercised Awards Available for Grant
2013 Equity Compensation Plan (in thousands) 54,294 * 51,389 ** 2,905
* Increased
by 8,691 4
** Includes
both stock grants and option grants Stock
Options The
following table summarizes the Company’ stock option activity and related information for the period from January 1, 2022 to December
31, 2023 (options in thousands): Schedule
of Stock Option Activity
Number of Options Weighted Average Exercise Price Weighted Average Contractual Term in Years
Outstanding at January 1, 2022 28,184 $ 1.21 7.2
Granted 8,509 0.56
Exercised (195 ) 0.51
Forfeited (175 ) 0.96
Expired (1,584 ) 1.06
Outstanding at December 31, 2022 34,739 $ 1.07 7.1
Granted 13,928 0.24
Exercised — -
Forfeited (296 ) 0.63
Expired (1,663 ) 0.94
Outstanding at December 31, 2023 46,708 $ 0.83 7.4 The
following table summarizes outstanding options at December 31, 2023, by their exercise price (options in thousands): Summary
of Outstanding Options
Range of Exercise Prices Number Outstanding Weighted Average Exercise Price Per Share
$ 0.15 0.69 22,128 $ 0.35
$ 0.73 0.92 9,684 $ 0.86
$ 0.93 1.28 6,659 $ 1.11
$ 1.36 3.32 8,237 $ 1.88
46,708 $ 0.83 As
of December 31, 2023, the number of vested shares underlying outstanding options was 24,507,007 1.18 22 0.22 7,836 2.6 All
outstanding options expire ten years 25 The
resulting compensation expense for stock options is generally recognized on a straight-line basis over the requisite service period of
the award. The following weighted-average assumptions were used to calculate share-based compensation for the comparative periods presented: Schedule of Compensation Expense for Stock Options
For the Year Ended December 31,
2023 2022
Volatility 91.2 120.5 % 92.1 98.7 %
Risk-free interest rate 3.50 4.69 % 1.57 4.32 %
Dividend yield 0.0 % 0.0 %
Expected life 6.0 6.0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the expected term of share option grants. The
expected stock price volatility assumption is based on the Company’s historical stock price volat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
        </is>
      </c>
    </row>
    <row r="5">
      <c r="A5" s="4" t="inlineStr">
        <is>
          <t>Financial impact of events beyond our control</t>
        </is>
      </c>
      <c r="B5" s="4" t="inlineStr">
        <is>
          <t xml:space="preserve">Financial
impact of events beyond our control Our
financial condition and results of operations may be impacted by factors we may not be able to control, such as pandemics, global supply
chain disruptions, global trade disputes and/or political instability. Increases in interest rates, especially if coupled with reduced
government spending and volatility in financial markets, may have the effect of further increasing economic uncertainty and heightening
these risks. Additionally, rising inflation rates may affect us by increasing operating expenses, such as employee-related costs and
clinical trial expenses, negatively impacting our results of operations. The
Company’s financial results for the year ended December 31, 2023 were not significantly impacted by factors beyond our control,
such as those described above. However, the Company cannot predict the impact of any of these factors on future results or the Company’s
ability to raise capital due to a variety of factors, including but not limited to the continued good health of Company employees, the
ability of service providers and suppliers to continue to operate and deliver, the ability of the Company to maintain operations, and
any government and/or public actions taken in response to these factor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and the assessment of the impairment of goodwill and intangible assets.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
        </is>
      </c>
    </row>
    <row r="8">
      <c r="A8" s="4" t="inlineStr">
        <is>
          <t>Cash, cash equivalents and restricted cash</t>
        </is>
      </c>
      <c r="B8" s="4" t="inlineStr">
        <is>
          <t xml:space="preserve">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Debt Securities. </t>
        </is>
      </c>
    </row>
    <row r="9">
      <c r="A9" s="4" t="inlineStr">
        <is>
          <t>Marketable Debt Securities</t>
        </is>
      </c>
      <c r="B9" s="4" t="inlineStr">
        <is>
          <t xml:space="preserve">Marketable
Debt Securities Marketable
debt securities, all of which are available-for-sale, consist of U.S. treasury bonds, U.S. government notes and corporate debt securities
are carried at fair value, with unrealized gains and losses reported as accumulated other comprehensive loss, except for losses from
impairments which are determined to be other-than-temporary. Any premium or discount arising at purchase is amortized and/or accreted
to interest income and/or expense over the life of the instrument. The Company reviews its portfolio of available-for-sale debt securities,
using both qualitative and quantitative factors, to determine if declines in fair value below cost have resulted from a credit-related
loss or other factors.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debt securities, see Note 4 – Cash, Cash Equivalents, Restricted Cash and Marketable Debt Securities. </t>
        </is>
      </c>
    </row>
    <row r="10">
      <c r="A10" s="4" t="inlineStr">
        <is>
          <t>Concentration of credit risk</t>
        </is>
      </c>
      <c r="B10" s="4" t="inlineStr">
        <is>
          <t xml:space="preserve">Concentration
of credit risk The
Company’s financial instruments that are exposed to concentrations of credit risk consist primarily of cash, cash equivalents,
restricted cash and marketable debt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may from time to time exceed the Federal Deposit Insurance Corporation (“FDIC”)
insurance limit of $ 250 </t>
        </is>
      </c>
    </row>
    <row r="11">
      <c r="A11" s="4" t="inlineStr">
        <is>
          <t>Leasehold improvements and equipment</t>
        </is>
      </c>
      <c r="B11" s="4" t="inlineStr">
        <is>
          <t xml:space="preserve">Leasehold
improvements and equipment Leasehold
improvements and equipment are stated at cost less accumulated depreciation and amortization. Depreciation on equipment is computed using
the straight-line method over the estimated useful lives of the assets, which range from three ten years Upon
retirement or sale, the cost of assets disposed of and related accumulated depreciation and amortization is removed from the accounts
and any resulting gain or loss is included in loss from operations. Expenditures for repairs and maintenance are charged to expense as
incurred. For a complete disclosure of the Company’s leasehold improvements and equipment, see Note 6 – Leasehold Improvements
and Equipment. </t>
        </is>
      </c>
    </row>
    <row r="12">
      <c r="A12" s="4" t="inlineStr">
        <is>
          <t>Goodwill and other intangible assets</t>
        </is>
      </c>
      <c r="B12" s="4" t="inlineStr">
        <is>
          <t xml:space="preserve">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the Company has the option to perform a qualitative assessment to determine whether
it is more-likely-than-not that the fair value of a reporting unit is less than its carrying amount. If the Company determines this is
the case, the Company can perform further quantitative analysis to identify and measure the amount of goodwill impairment loss to be
recognized, if any. A
reporting unit is an operating segment, or one level below an operating segment. Historically, the Company has conducted its business
in a single operating segment and reporting unit. For
the year ended December 31, 2023, due primarily to there being substantial doubt about the ability of the Company to continue as a going
concern, the Company assessed goodwill impairment by performing a quantitative analysis for its reporting unit. As part of the quantitative
review, the Company considered whether its fair value, determined as the price a market participant would be willing to pay in a potential
acquisition of the Company, exceeds its carrying value, including goodwill. Based on the results of the Company’s assessment, it
was determined that its goodwill was not impaired. For
the year ended December 31, 2022, the Company assessed goodwill impairment by performing a qualitative analysis for its reporting unit.
As part of the qualitative review, the Company considered relevant events and circumstances, with an emphasis on the fact that the Company’s
fair value, as determined by its market capitalization, was well in excess of its book value. Based on the results of the Company’s
assessment, it was determined that it is more-likely-than-not that its goodwill was not impaired.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review of its indefinite-lived intangible assets for impairment in order to
determine the necessity of performing a quantitative analysis to identify and measure the amount of impairment loss to be recognized,
if any. For
the year ended December 31, 2023, the Company performed a quantitative analysis, using a discounted cash flow approach to determine fair
value, and concluded that its indefinite-lived assets were not impaired. For the year ended December 31, 2022, the Company used the qualitative
approach and concluded that it was more-likely-than-not that its indefinite-lived assets were not impaired. </t>
        </is>
      </c>
    </row>
    <row r="13">
      <c r="A13" s="4" t="inlineStr">
        <is>
          <t>Leases</t>
        </is>
      </c>
      <c r="B13" s="4" t="inlineStr">
        <is>
          <t xml:space="preserve">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For a complete disclosure of the Company’s
leases, see Note 8 – Leases. </t>
        </is>
      </c>
    </row>
    <row r="14">
      <c r="A14" s="4" t="inlineStr">
        <is>
          <t>Income taxes</t>
        </is>
      </c>
      <c r="B14"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in the period
that includes the enactment date. The
Company adopted the provisions of ASC 740-10 and has analyzed its filing positions in 2023 and 2022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22 income tax returns are subject to
examination and adjustments by the Internal Revenue Service for at least three years following the year in which the tax attributes are
utilized. </t>
        </is>
      </c>
    </row>
    <row r="15">
      <c r="A15" s="4" t="inlineStr">
        <is>
          <t>Fair Value Measurements</t>
        </is>
      </c>
      <c r="B15" s="4" t="inlineStr">
        <is>
          <t xml:space="preserve">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t>
        </is>
      </c>
    </row>
    <row r="16">
      <c r="A16" s="4" t="inlineStr">
        <is>
          <t>Stock-based compensation</t>
        </is>
      </c>
      <c r="B16" s="4" t="inlineStr">
        <is>
          <t xml:space="preserve">Stock-based
compensation Stock-based
compensation to employees consist of stock option grants and restricted shares. The Company accounts for stock-based compensation under
the provisions of ASC 718-10, Compensation – Stock Compensation The
Company accounts for equity instruments issued to non-employees in accordance with the provisions of ASC Topic 505, subtopic 50, Equity-Based
Payments to Non-Employees The
resulting compensation expense for both employee and non-employee awards is generally recognized on a straight-line basis over the requisite
service period of the award. </t>
        </is>
      </c>
    </row>
    <row r="17">
      <c r="A17" s="4" t="inlineStr">
        <is>
          <t>Basic and diluted net loss per common share</t>
        </is>
      </c>
      <c r="B17" s="4" t="inlineStr">
        <is>
          <t xml:space="preserve">Basic
and diluted net loss per common share Net
loss per share information is determined using the two-class method, which includes the weighted-average number of shares of common stock
outstanding during the period and other securitie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years ended December 31, 2023 and 2022, diluted earnings per common share is the same as basic earnings per common share because,
as the Company incurred a net loss during each period presented, the potentially dilutive securities from the assumed exercise of all
outstanding stock options and warrants would have an anti-dilutive effect. The reconciliation of the diluted shares as of December 31,
2023 and 2022 are as follows: Schedule
of Anti-dilutive Securities
As of December 31,
2023 2022
Stock options 46,708 34,739
Warrants — 238
Total 46,708 34,977 </t>
        </is>
      </c>
    </row>
    <row r="18">
      <c r="A18" s="4" t="inlineStr">
        <is>
          <t>Revenue recognition</t>
        </is>
      </c>
      <c r="B18" s="4" t="inlineStr">
        <is>
          <t xml:space="preserve">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3 and 2022, the Company’s revenues primarily consist of contract research revenue from the BioNTech
Agreement to evaluate the combination of mRNA formats utilizing the Company’s proprietary LNC Platform. For a complete disclosure
of the Company’s Revenue Recognition, see Note 9 – Revenue Recognition, Collaboration Agreements, and Other Research and
Development Agreements. On
December 12, 2019, the Company entered into a feasibility study agreement (the “Agreement”) with Genentech, Inc. (“Genentech”).
This feasibility study involves the development of oral formulations using the Company’s LNC Platform, which enables the development
of a wide range of difficult-to-deliver molecules. Under the terms of the Agreement, Genentech paid the Company a total of $ 100 33 33 0 </t>
        </is>
      </c>
    </row>
    <row r="19">
      <c r="A19" s="4" t="inlineStr">
        <is>
          <t>Collaboration Agreements</t>
        </is>
      </c>
      <c r="B19" s="4" t="inlineStr">
        <is>
          <t xml:space="preserve">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88 811 </t>
        </is>
      </c>
    </row>
    <row r="20">
      <c r="A20" s="4" t="inlineStr">
        <is>
          <t>Research and development expenses</t>
        </is>
      </c>
      <c r="B20" s="4" t="inlineStr">
        <is>
          <t xml:space="preserve">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21">
      <c r="A21" s="4" t="inlineStr">
        <is>
          <t>Patent expenses</t>
        </is>
      </c>
      <c r="B21" s="4" t="inlineStr">
        <is>
          <t xml:space="preserve">Patent
expenses Legal
fees and other direct costs incurred in obtaining and protecting patents are also expensed as incurred and are included in general and
administrative expenses in the consolidated statements of operations. </t>
        </is>
      </c>
    </row>
    <row r="22">
      <c r="A22" s="4" t="inlineStr">
        <is>
          <t>Other comprehensive loss</t>
        </is>
      </c>
      <c r="B22" s="4" t="inlineStr">
        <is>
          <t xml:space="preserve">Other
comprehensive loss Other
comprehensive loss consists of net gains/(losses) and unrealized losses on marketable debt securities available-for-sale and is presented
in the Consolidated Statements of Operations and Comprehensive Loss. </t>
        </is>
      </c>
    </row>
    <row r="23">
      <c r="A23" s="4" t="inlineStr">
        <is>
          <t>Recent accounting pronouncements</t>
        </is>
      </c>
      <c r="B23" s="4" t="inlineStr">
        <is>
          <t xml:space="preserve">Recent
accounting pronouncements In
November 2023, the FASB issued Accounting Standard Update (“ASU”) No. 2023-07, Segment Reporting (Topic 280): Improvements
to Reportable Segment Disclosures In
December 2023, the FASB issued ASU No. 2023-09, Income Taxes (Topic 740): Improvements to Income Tax Disclousres (“ASU 202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t>
        </is>
      </c>
      <c r="B4" s="4" t="inlineStr">
        <is>
          <t xml:space="preserve">Schedule
of Anti-dilutive Securities
As of December 31,
2023 2022
Stock options 46,708 34,739
Warrants — 238
Total 46,708 34,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Marketable Debt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solidated Balance Sheets to
the total of the amounts in the Consolidated Statements of Cash Flows as of December 31, 2023, December 31, 2022 and December 31, 2021: Schedule of Cash, Cash Equivalents and Restricted Cash
December 31, 2023 December 31, 2022 December 31, 2021
Cash and cash equivalents $ 4,787 $ 6,830 $ 21,030
Restricted cash included in current/non-current assets 250 250 250
Cash, cash equivalents and restricted cash in the statement of cash flows $ 5,037 $ 7,080 $ 21,280 </t>
        </is>
      </c>
    </row>
    <row r="5">
      <c r="A5" s="4" t="inlineStr">
        <is>
          <t>Schedule of Marketable Debt Securities</t>
        </is>
      </c>
      <c r="B5" s="4" t="inlineStr">
        <is>
          <t xml:space="preserve">The
following tables summarize the Company’s marketable debt securities as of December 31, 2023: Schedule
of Marketable Debt Securities
Amortized Unrealized Unrealized
Cost Gain (Loss) Fair Value
U.S. Treasury Bonds $ 999 $ — $ (3 ) $ 996
U.S. Government Notes 8,191 — (218 ) 7,973
Total marketable debt securities $ 9,190 $ — $ (221 ) $ 8,969
Amortized Cost Unrealized Gain Unrealized (Loss) Fair Value
U.S. Treasury Bonds $ 993 $ — $ (34 ) $ 959
U.S. Government Notes 16,324 — (721 ) 15,603
Corporate Debt Securities 5,440 — (69 ) 5,371
Total marketable debt securities $ 22,757 $ — $ (824 ) $ 21,933 </t>
        </is>
      </c>
    </row>
    <row r="6">
      <c r="A6" s="4" t="inlineStr">
        <is>
          <t>Schedule of Maturities of Debt Securities Available-for-sale</t>
        </is>
      </c>
      <c r="B6" s="4" t="inlineStr">
        <is>
          <t xml:space="preserve">Maturities
of debt securities classified as available-for-sale were as follows at December 31, 2022: Schedule of Maturities of Debt Securities Available-for-sale
Fair Value
Due within one year $ 13,240
Due after one year through five years 8,693
$ 21,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of Assets and Liabilities</t>
        </is>
      </c>
      <c r="B4" s="4" t="inlineStr">
        <is>
          <t xml:space="preserve">A
summary of the assets and liabilities carried at fair value in accordance with the hierarchy defined above is as follows: Schedule of Fair Value Measurement of Assets and Liabilities
Fair Value Hierarchy
December 31, 2023 Total (Level 1) (Level 2) (Level 3)
Assets
Marketable Debt Securities:
U.S. Treasury Bonds $ 996 $ 996 $ — $ —
U.S. Government Notes 7,973 — 7,973 —
Total $ 8,969 $ 996 $ 7,973 $ —
Fair Value Hierarchy
December 31, 2022 Total (Level 1) (Level 2) (Level 3)
Assets
Marketable Debt Securities:
U.S. Treasury Bonds $ 959 $ 959 $ — $ —
U.S. Government Notes 15,603 — 15,603 —
Corporate Debt Securities 5,371 — 5,371 —
Total $ 21,933 $ 959 $ 20,9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summarized by major category, consist of the following for the years ended December 31, 2023 and 2022: Schedule of Leasehold Improvements and Equipment
December 31, 2023 December 31, 2022
Equipment $ 2,463 $ 2,305
Leasehold improvements 1,155 1,155
Total 3,618 3,460
Leasehold improvements and equipment, gross 3,618 3,460
Less: accumulated depreciation and amortization 1,695 1,369
Leasehold improvements and equipment, net $ 1,923 $ 2,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and other liabilities, summarized by major category, consist of the following for years ended December 31, 2023 and 2022: Schedule of Accrued Expenses
2023 2022
As of December 31,
2023 2022
Payroll and incentives $ 1,176 $ 1,705
General and administrative expenses 196 455
Research and development expenses 75 130
Deferred revenue * — 721
Other deferred liabilities ** — 88
Total $ 1,447 $ 3,099
* At
December 31, 2022, the balance included $ 688 33
** At
December 31, 2022, the balance of $ 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y of Operating and Finance Leases Liabilities</t>
        </is>
      </c>
      <c r="B4" s="4" t="inlineStr">
        <is>
          <t>The
following table presents information about the amount and timing of liabilities arising from the Company’s operating leases and
finance leases as of December 31, 2023: Schedule of Maturity of Operating and Finance Leases Liabilities
Maturity of Lease Liabilities Operating Lease Liabilities Finance Lease Liabilities
2024 $ 956 $ 7
2025 998 7
2026 1,040 7
2027 944 7
2028 273 —
Thereafter 138 —
Total undiscounted operating lease payments $ 4,349 $ 28
Less: Imputed interest 816 5
Present value of operating lease liabilities $ 3,533 $ 23
Weighted average remaining lease term in years 4.3 3.9
Weighted average discount rate 9.2 % 11.6 % The
following table presents information about the amount and timing of liabilities arising from the Company’s operating leases and
finance leases as of December 31, 2022:
Maturity of Lease Liabilities Operating Lease Liabilities Finance Lease Liabilities
2023 $ 916 $ 10
2024 956 7
2025 998 7
2026 1,040 7
2027 944 7
Thereafter 411 —
Total undiscounted operating lease payments $ 5,265 $ 38
Less: Imputed interest 1,170 9
Present value of operating lease liabilities $ 4,095 $ 29
Weighted average remaining lease term in years 5.3 4.5
Weighted average discount rate 9.2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are as follows: Schedule
of Income Tax Provision
2023 2022
Year Ended December 31,
2023 2022
Current expense (benefit):
Federal $ — $ —
State — —
Foreign — —
Total current expense (benefit): $ — $ —
Deferred expense (benefit):
Federal $ — $ —
State — —
Foreign — —
Total deferred expense (benefit): $ — $ —
Total income tax expense (benefit): $ — $ — </t>
        </is>
      </c>
    </row>
    <row r="5">
      <c r="A5" s="4" t="inlineStr">
        <is>
          <t>Schedule of Effective Income Tax Rate Reconciliation</t>
        </is>
      </c>
      <c r="B5" s="4" t="inlineStr">
        <is>
          <t>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2023 2022
Year Ended December 31,
2023 2022
Income at U.S. Statutory Rate 21.00 % 21.00 %
State Taxes, net of Federal benefit 7.91 % 7.65 %
Permanent Differences (1.20 )% (1.25 )%
Tax Credits 2.49 % 2.52 %
Valuation Allowance (30.19 )% (29.92 )%
Effective income tax
rate 0.00 % 0.00 %</t>
        </is>
      </c>
    </row>
    <row r="6">
      <c r="A6" s="4" t="inlineStr">
        <is>
          <t>Schedule of Deferred Tax Assets and Liabilities</t>
        </is>
      </c>
      <c r="B6" s="4" t="inlineStr">
        <is>
          <t>Significant
components of the Company’s deferred tax assets (liabilities) for 2023 and 2022 consist of the following: Schedule
of Deferred Tax Assets and Liabilities
2023 2022
Year Ended December 31,
2023 2022
Share-based Compensation $ 5,383 $ 4,512
Depreciation and Amortization (23 ) (18 )
Accrued Liability 307 481
Net Operating Loss Carry-forwards 25,146 21,755
R&amp;D Credit Carryforwards 4,432 3,773
R&amp;D Section 174 Costs 5,953 4,268
Other 1 (1 )
IPR&amp;D (851 ) (851 )
ROU Asset (870 ) (1,027 )
ROU Liability 996 1,155
Total Deferred tax assets $ 40,474 $ 34,047
Valuation allowance (40,815 ) (34,388 )
Net deferred tax asset (liability) $ (341 ) $ (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500000000</v>
      </c>
      <c r="C4" s="6" t="n">
        <v>500000000</v>
      </c>
    </row>
    <row r="5">
      <c r="A5" s="4" t="inlineStr">
        <is>
          <t>Common stock, shares issued</t>
        </is>
      </c>
      <c r="B5" s="6" t="n">
        <v>217264526</v>
      </c>
      <c r="C5" s="6" t="n">
        <v>217264526</v>
      </c>
    </row>
    <row r="6">
      <c r="A6" s="4" t="inlineStr">
        <is>
          <t>Common stock, shares outsatnding</t>
        </is>
      </c>
      <c r="B6" s="6" t="n">
        <v>217264526</v>
      </c>
      <c r="C6" s="6" t="n">
        <v>217264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holder Equity Warrants Outstanding</t>
        </is>
      </c>
      <c r="B4" s="4" t="inlineStr">
        <is>
          <t xml:space="preserve"> Schedule of Shareholder Equity Warrants Outstanding
Shares
Outstanding at December 31, 2021 988
Issued —
Exercised (400 )
Expired (350 )
Outstanding at December 31, 2022 238
Issued —
Exercised —
Expired (238 )
Outstanding at December 31, 2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Loss) Income</t>
        </is>
      </c>
      <c r="B4" s="4" t="inlineStr">
        <is>
          <t>The
following table summarizes the changes in accumulated other comprehensive income/(loss) by components during the years ended December
31, 2023 and 2022: Schedule of Components of Accumulated Other Comprehensive (Loss) Income
Net Unrealized Gains/(Losses) on Available-for-Sale Securities Accumulated Other Comprehensive Income/(Loss)
Balance, December 31, 2021 $ (145 ) $ (145 )
Net unrealized loss on securities available-for-sale (679 ) (679 )
Balance, December 31, 2022 $ (824 ) $ (824 )
Net unrealized gain on securities available-for-sale 603 603
Balance, December 31, 2023 $ (221 ) $ (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cognized Stock-Based Compensation</t>
        </is>
      </c>
      <c r="B4" s="4" t="inlineStr">
        <is>
          <t xml:space="preserve">The
Company recognized stock-based compensation expense (options and restricted share grants) in the following expense categories of its
consolidated statements of operations as follows: Schedule
of Recognized Stock-Based Compensation
Year Ended December 31,
2023 2022
Research and Development $ 2,120 $ 2,400
General and Administrative 2,828 2,828
Total $ 4,948 $ 5,228 </t>
        </is>
      </c>
    </row>
    <row r="5">
      <c r="A5" s="4" t="inlineStr">
        <is>
          <t>Schedule of Equity Compensation Plan by Arrangements</t>
        </is>
      </c>
      <c r="B5" s="4" t="inlineStr">
        <is>
          <t>The
following table contains information about the Company’s stock plan at December 31, 2023: Schedule of Equity Compensation Plan by Arrangements
Awards Reserved for Issuance Awards Issued &amp; Exercised Awards Available for Grant
2013 Equity Compensation Plan (in thousands) 54,294 * 51,389 ** 2,905
* Increased
by 8,691 4
** Includes
both stock grants and option grants</t>
        </is>
      </c>
    </row>
    <row r="6">
      <c r="A6" s="4" t="inlineStr">
        <is>
          <t>Schedule of Stock Option Activity</t>
        </is>
      </c>
      <c r="B6" s="4" t="inlineStr">
        <is>
          <t xml:space="preserve">The
following table summarizes the Company’ stock option activity and related information for the period from January 1, 2022 to December
31, 2023 (options in thousands): Schedule
of Stock Option Activity
Number of Options Weighted Average Exercise Price Weighted Average Contractual Term in Years
Outstanding at January 1, 2022 28,184 $ 1.21 7.2
Granted 8,509 0.56
Exercised (195 ) 0.51
Forfeited (175 ) 0.96
Expired (1,584 ) 1.06
Outstanding at December 31, 2022 34,739 $ 1.07 7.1
Granted 13,928 0.24
Exercised — -
Forfeited (296 ) 0.63
Expired (1,663 ) 0.94
Outstanding at December 31, 2023 46,708 $ 0.83 7.4 </t>
        </is>
      </c>
    </row>
    <row r="7">
      <c r="A7" s="4" t="inlineStr">
        <is>
          <t>Summary of Outstanding Options</t>
        </is>
      </c>
      <c r="B7" s="4" t="inlineStr">
        <is>
          <t xml:space="preserve">The
following table summarizes outstanding options at December 31, 2023, by their exercise price (options in thousands): Summary
of Outstanding Options
Range of Exercise Prices Number Outstanding Weighted Average Exercise Price Per Share
$ 0.15 0.69 22,128 $ 0.35
$ 0.73 0.92 9,684 $ 0.86
$ 0.93 1.28 6,659 $ 1.11
$ 1.36 3.32 8,237 $ 1.88
46,708 $ 0.83 </t>
        </is>
      </c>
    </row>
    <row r="8">
      <c r="A8" s="4" t="inlineStr">
        <is>
          <t>Schedule of Compensation Expense for Stock Options</t>
        </is>
      </c>
      <c r="B8" s="4" t="inlineStr">
        <is>
          <t xml:space="preserve"> Schedule of Compensation Expense for Stock Options
For the Year Ended December 31,
2023 2022
Volatility 91.2 120.5 % 92.1 98.7 %
Risk-free interest rate 3.50 4.69 % 1.57 4.32 %
Dividend yield 0.0 % 0.0 %
Expected life 6.0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Plan of Operations and Going Concern (Details Narrative)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175573</v>
      </c>
      <c r="C4" s="7" t="n">
        <v>152631</v>
      </c>
      <c r="D4" s="4" t="inlineStr">
        <is>
          <t xml:space="preserve"> </t>
        </is>
      </c>
    </row>
    <row r="5">
      <c r="A5" s="4" t="inlineStr">
        <is>
          <t>Net loss</t>
        </is>
      </c>
      <c r="B5" s="6" t="n">
        <v>22942</v>
      </c>
      <c r="C5" s="6" t="n">
        <v>20997</v>
      </c>
      <c r="D5" s="4" t="inlineStr">
        <is>
          <t xml:space="preserve"> </t>
        </is>
      </c>
    </row>
    <row r="6">
      <c r="A6" s="4" t="inlineStr">
        <is>
          <t>Cash and cash equivalents</t>
        </is>
      </c>
      <c r="B6" s="6" t="n">
        <v>4787</v>
      </c>
      <c r="C6" s="6" t="n">
        <v>6830</v>
      </c>
      <c r="D6" s="7" t="n">
        <v>21030</v>
      </c>
    </row>
    <row r="7">
      <c r="A7" s="4" t="inlineStr">
        <is>
          <t>Marketable securities</t>
        </is>
      </c>
      <c r="B7" s="6" t="n">
        <v>8969</v>
      </c>
      <c r="C7" s="6" t="n">
        <v>21933</v>
      </c>
      <c r="D7" s="4" t="inlineStr">
        <is>
          <t xml:space="preserve"> </t>
        </is>
      </c>
    </row>
    <row r="8">
      <c r="A8" s="4" t="inlineStr">
        <is>
          <t>Restricted cash</t>
        </is>
      </c>
      <c r="B8" s="7" t="n">
        <v>250</v>
      </c>
      <c r="C8" s="7" t="n">
        <v>250</v>
      </c>
      <c r="D8" s="7" t="n">
        <v>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arnings per share, amount</t>
        </is>
      </c>
      <c r="B4" s="6" t="n">
        <v>46708</v>
      </c>
      <c r="C4" s="6" t="n">
        <v>3497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arnings per share, amount</t>
        </is>
      </c>
      <c r="B7" s="6" t="n">
        <v>46708</v>
      </c>
      <c r="C7" s="6" t="n">
        <v>3473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arnings per share, amount</t>
        </is>
      </c>
      <c r="B10" s="4" t="inlineStr">
        <is>
          <t xml:space="preserve"> </t>
        </is>
      </c>
      <c r="C10" s="6" t="n">
        <v>2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s>
  <sheetData>
    <row r="1">
      <c r="A1" s="1" t="inlineStr">
        <is>
          <t>Summary of Significant Accounting Policies (Details Narrative) $ in Thousands</t>
        </is>
      </c>
      <c r="C1" s="2" t="inlineStr">
        <is>
          <t>12 Months Ended</t>
        </is>
      </c>
    </row>
    <row r="2">
      <c r="B2" s="2" t="inlineStr">
        <is>
          <t>Dec. 12, 2019 USD ($)</t>
        </is>
      </c>
      <c r="C2" s="2" t="inlineStr">
        <is>
          <t>Dec. 31, 2023 USD ($) Segment</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Number of reportable segment | Segment</t>
        </is>
      </c>
      <c r="B5" s="4" t="inlineStr">
        <is>
          <t xml:space="preserve"> </t>
        </is>
      </c>
      <c r="C5" s="6" t="n">
        <v>1</v>
      </c>
      <c r="D5" s="4" t="inlineStr">
        <is>
          <t xml:space="preserve"> </t>
        </is>
      </c>
    </row>
    <row r="6">
      <c r="A6" s="4" t="inlineStr">
        <is>
          <t>Cash FDIC insured amount</t>
        </is>
      </c>
      <c r="B6" s="4" t="inlineStr">
        <is>
          <t xml:space="preserve"> </t>
        </is>
      </c>
      <c r="C6" s="7" t="n">
        <v>250</v>
      </c>
      <c r="D6" s="4" t="inlineStr">
        <is>
          <t xml:space="preserve"> </t>
        </is>
      </c>
    </row>
    <row r="7">
      <c r="A7" s="4" t="inlineStr">
        <is>
          <t>Accrual for interest or penalties</t>
        </is>
      </c>
      <c r="B7" s="4" t="inlineStr">
        <is>
          <t xml:space="preserve"> </t>
        </is>
      </c>
      <c r="C7" s="6" t="n">
        <v>0</v>
      </c>
      <c r="D7" s="4" t="inlineStr">
        <is>
          <t xml:space="preserve"> </t>
        </is>
      </c>
    </row>
    <row r="8">
      <c r="A8" s="4" t="inlineStr">
        <is>
          <t>Cystic Fibrosis Foundation Therapeutics Development Awar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search and development, costs incurred</t>
        </is>
      </c>
      <c r="B10" s="4" t="inlineStr">
        <is>
          <t xml:space="preserve"> </t>
        </is>
      </c>
      <c r="C10" s="6" t="n">
        <v>88</v>
      </c>
      <c r="D10" s="7" t="n">
        <v>811</v>
      </c>
    </row>
    <row r="11">
      <c r="A11" s="4" t="inlineStr">
        <is>
          <t>Genentech Feasibility Study Agree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venue recognized</t>
        </is>
      </c>
      <c r="B13" s="7" t="n">
        <v>33</v>
      </c>
      <c r="C13" s="7" t="n">
        <v>33</v>
      </c>
      <c r="D13" s="7" t="n">
        <v>0</v>
      </c>
    </row>
    <row r="14">
      <c r="A14" s="4" t="inlineStr">
        <is>
          <t>Three Molecules [Member] | Genentech Feasibility Study Agree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venue recognized</t>
        </is>
      </c>
      <c r="B16" s="7" t="n">
        <v>1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Leasehold improvements and equipment, useful life</t>
        </is>
      </c>
      <c r="B19" s="4" t="inlineStr">
        <is>
          <t xml:space="preserve"> </t>
        </is>
      </c>
      <c r="C19" s="4" t="inlineStr">
        <is>
          <t>3 years</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Leasehold improvements and equipment, useful life</t>
        </is>
      </c>
      <c r="B22" s="4" t="inlineStr">
        <is>
          <t xml:space="preserve"> </t>
        </is>
      </c>
      <c r="C22" s="4" t="inlineStr">
        <is>
          <t>10 years</t>
        </is>
      </c>
      <c r="D2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4787</v>
      </c>
      <c r="C3" s="7" t="n">
        <v>6830</v>
      </c>
      <c r="D3" s="7" t="n">
        <v>21030</v>
      </c>
    </row>
    <row r="4">
      <c r="A4" s="4" t="inlineStr">
        <is>
          <t>Restricted cash included in current/non-current assets</t>
        </is>
      </c>
      <c r="B4" s="6" t="n">
        <v>250</v>
      </c>
      <c r="C4" s="6" t="n">
        <v>250</v>
      </c>
      <c r="D4" s="6" t="n">
        <v>250</v>
      </c>
    </row>
    <row r="5">
      <c r="A5" s="4" t="inlineStr">
        <is>
          <t>Cash, cash equivalents and restricted cash in the statement of cash flows</t>
        </is>
      </c>
      <c r="B5" s="7" t="n">
        <v>5037</v>
      </c>
      <c r="C5" s="7" t="n">
        <v>7080</v>
      </c>
      <c r="D5" s="7" t="n">
        <v>21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Debt Securitie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7" t="n">
        <v>9190</v>
      </c>
      <c r="C3" s="7" t="n">
        <v>22757</v>
      </c>
    </row>
    <row r="4">
      <c r="A4" s="4" t="inlineStr">
        <is>
          <t>Debt Securities, Available-for-Sale, Accumulated Gross Unrealized Gain, before Tax</t>
        </is>
      </c>
      <c r="B4" s="4" t="inlineStr">
        <is>
          <t xml:space="preserve"> </t>
        </is>
      </c>
      <c r="C4" s="4" t="inlineStr">
        <is>
          <t xml:space="preserve"> </t>
        </is>
      </c>
    </row>
    <row r="5">
      <c r="A5" s="4" t="inlineStr">
        <is>
          <t>Debt Securities, Available-for-Sale, Accumulated Gross Unrealized Loss, before Tax</t>
        </is>
      </c>
      <c r="B5" s="6" t="n">
        <v>-221</v>
      </c>
      <c r="C5" s="6" t="n">
        <v>-824</v>
      </c>
    </row>
    <row r="6">
      <c r="A6" s="4" t="inlineStr">
        <is>
          <t>Debt Securities, Available-for-Sale</t>
        </is>
      </c>
      <c r="B6" s="6" t="n">
        <v>8969</v>
      </c>
      <c r="C6" s="6" t="n">
        <v>21933</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t>
        </is>
      </c>
      <c r="B9" s="6" t="n">
        <v>999</v>
      </c>
      <c r="C9" s="6" t="n">
        <v>993</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6" t="n">
        <v>-3</v>
      </c>
      <c r="C11" s="6" t="n">
        <v>-34</v>
      </c>
    </row>
    <row r="12">
      <c r="A12" s="4" t="inlineStr">
        <is>
          <t>Debt Securities, Available-for-Sale</t>
        </is>
      </c>
      <c r="B12" s="6" t="n">
        <v>996</v>
      </c>
      <c r="C12" s="6" t="n">
        <v>959</v>
      </c>
    </row>
    <row r="13">
      <c r="A13" s="4" t="inlineStr">
        <is>
          <t>US Government Agencies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Available-for-Sale, Amortized Cost</t>
        </is>
      </c>
      <c r="B15" s="6" t="n">
        <v>8191</v>
      </c>
      <c r="C15" s="6" t="n">
        <v>16324</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6" t="n">
        <v>-218</v>
      </c>
      <c r="C17" s="6" t="n">
        <v>-721</v>
      </c>
    </row>
    <row r="18">
      <c r="A18" s="4" t="inlineStr">
        <is>
          <t>Debt Securities, Available-for-Sale</t>
        </is>
      </c>
      <c r="B18" s="7" t="n">
        <v>7973</v>
      </c>
      <c r="C18" s="7" t="n">
        <v>15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7" t="n">
        <v>9190</v>
      </c>
      <c r="C3" s="7" t="n">
        <v>22757</v>
      </c>
    </row>
    <row r="4">
      <c r="A4" s="4" t="inlineStr">
        <is>
          <t>Debt Securities, Available-for-Sale, Accumulated Gross Unrealized Gain, before Tax</t>
        </is>
      </c>
      <c r="B4" s="4" t="inlineStr">
        <is>
          <t xml:space="preserve"> </t>
        </is>
      </c>
      <c r="C4" s="4" t="inlineStr">
        <is>
          <t xml:space="preserve"> </t>
        </is>
      </c>
    </row>
    <row r="5">
      <c r="A5" s="4" t="inlineStr">
        <is>
          <t>Debt Securities, Available-for-Sale, Accumulated Gross Unrealized Loss, before Tax</t>
        </is>
      </c>
      <c r="B5" s="6" t="n">
        <v>-221</v>
      </c>
      <c r="C5" s="6" t="n">
        <v>-824</v>
      </c>
    </row>
    <row r="6">
      <c r="A6" s="4" t="inlineStr">
        <is>
          <t>Debt Securities, Available-for-Sale</t>
        </is>
      </c>
      <c r="B6" s="6" t="n">
        <v>8969</v>
      </c>
      <c r="C6" s="6" t="n">
        <v>21933</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t>
        </is>
      </c>
      <c r="B9" s="6" t="n">
        <v>999</v>
      </c>
      <c r="C9" s="6" t="n">
        <v>993</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6" t="n">
        <v>-3</v>
      </c>
      <c r="C11" s="6" t="n">
        <v>-34</v>
      </c>
    </row>
    <row r="12">
      <c r="A12" s="4" t="inlineStr">
        <is>
          <t>Debt Securities, Available-for-Sale</t>
        </is>
      </c>
      <c r="B12" s="6" t="n">
        <v>996</v>
      </c>
      <c r="C12" s="6" t="n">
        <v>959</v>
      </c>
    </row>
    <row r="13">
      <c r="A13" s="4" t="inlineStr">
        <is>
          <t>US Government Agencies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Available-for-Sale, Amortized Cost</t>
        </is>
      </c>
      <c r="B15" s="6" t="n">
        <v>8191</v>
      </c>
      <c r="C15" s="6" t="n">
        <v>16324</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6" t="n">
        <v>-218</v>
      </c>
      <c r="C17" s="6" t="n">
        <v>-721</v>
      </c>
    </row>
    <row r="18">
      <c r="A18" s="4" t="inlineStr">
        <is>
          <t>Debt Securities, Available-for-Sale</t>
        </is>
      </c>
      <c r="B18" s="7" t="n">
        <v>7973</v>
      </c>
      <c r="C18" s="6" t="n">
        <v>15603</v>
      </c>
    </row>
    <row r="19">
      <c r="A19" s="4" t="inlineStr">
        <is>
          <t>Corporate Debt Securi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Debt Securities, Available-for-Sale, Amortized Cost</t>
        </is>
      </c>
      <c r="B21" s="4" t="inlineStr">
        <is>
          <t xml:space="preserve"> </t>
        </is>
      </c>
      <c r="C21" s="6" t="n">
        <v>5440</v>
      </c>
    </row>
    <row r="22">
      <c r="A22" s="4" t="inlineStr">
        <is>
          <t>Debt Securities, Available-for-Sale, Accumulated Gross Unrealized Gain, before Tax</t>
        </is>
      </c>
      <c r="B22" s="4" t="inlineStr">
        <is>
          <t xml:space="preserve"> </t>
        </is>
      </c>
      <c r="C22" s="4" t="inlineStr">
        <is>
          <t xml:space="preserve"> </t>
        </is>
      </c>
    </row>
    <row r="23">
      <c r="A23" s="4" t="inlineStr">
        <is>
          <t>Debt Securities, Available-for-Sale, Accumulated Gross Unrealized Loss, before Tax</t>
        </is>
      </c>
      <c r="B23" s="4" t="inlineStr">
        <is>
          <t xml:space="preserve"> </t>
        </is>
      </c>
      <c r="C23" s="6" t="n">
        <v>-69</v>
      </c>
    </row>
    <row r="24">
      <c r="A24" s="4" t="inlineStr">
        <is>
          <t>Debt Securities, Available-for-Sale</t>
        </is>
      </c>
      <c r="B24" s="4" t="inlineStr">
        <is>
          <t xml:space="preserve"> </t>
        </is>
      </c>
      <c r="C24" s="7" t="n">
        <v>5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Available-for-sale (Details) $ in Thousands</t>
        </is>
      </c>
      <c r="B1" s="2" t="inlineStr">
        <is>
          <t>Dec. 31, 2022 USD ($)</t>
        </is>
      </c>
    </row>
    <row r="2">
      <c r="A2" s="3" t="inlineStr">
        <is>
          <t>Cash and Cash Equivalents [Abstract]</t>
        </is>
      </c>
      <c r="B2" s="4" t="inlineStr">
        <is>
          <t xml:space="preserve"> </t>
        </is>
      </c>
    </row>
    <row r="3">
      <c r="A3" s="4" t="inlineStr">
        <is>
          <t>Due within one year, Fair Value</t>
        </is>
      </c>
      <c r="B3" s="7" t="n">
        <v>13240</v>
      </c>
    </row>
    <row r="4">
      <c r="A4" s="4" t="inlineStr">
        <is>
          <t>Due after one year through five years, Fair Value</t>
        </is>
      </c>
      <c r="B4" s="6" t="n">
        <v>8693</v>
      </c>
    </row>
    <row r="5">
      <c r="A5" s="4" t="inlineStr">
        <is>
          <t>Debt securities available-for-sale, Fair Value</t>
        </is>
      </c>
      <c r="B5" s="7" t="n">
        <v>21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ntract Revenue</t>
        </is>
      </c>
      <c r="B4" s="7" t="n">
        <v>1096</v>
      </c>
      <c r="C4" s="7" t="n">
        <v>3188</v>
      </c>
    </row>
    <row r="5">
      <c r="A5" s="3" t="inlineStr">
        <is>
          <t>Costs and Expenses:</t>
        </is>
      </c>
      <c r="B5" s="4" t="inlineStr">
        <is>
          <t xml:space="preserve"> </t>
        </is>
      </c>
      <c r="C5" s="4" t="inlineStr">
        <is>
          <t xml:space="preserve"> </t>
        </is>
      </c>
    </row>
    <row r="6">
      <c r="A6" s="4" t="inlineStr">
        <is>
          <t>Research and development</t>
        </is>
      </c>
      <c r="B6" s="6" t="n">
        <v>14489</v>
      </c>
      <c r="C6" s="6" t="n">
        <v>16678</v>
      </c>
    </row>
    <row r="7">
      <c r="A7" s="4" t="inlineStr">
        <is>
          <t>General and administrative</t>
        </is>
      </c>
      <c r="B7" s="6" t="n">
        <v>10373</v>
      </c>
      <c r="C7" s="6" t="n">
        <v>11100</v>
      </c>
    </row>
    <row r="8">
      <c r="A8" s="4" t="inlineStr">
        <is>
          <t>Total costs and expenses</t>
        </is>
      </c>
      <c r="B8" s="6" t="n">
        <v>24862</v>
      </c>
      <c r="C8" s="6" t="n">
        <v>27778</v>
      </c>
    </row>
    <row r="9">
      <c r="A9" s="4" t="inlineStr">
        <is>
          <t>Loss from operations</t>
        </is>
      </c>
      <c r="B9" s="6" t="n">
        <v>-23766</v>
      </c>
      <c r="C9" s="6" t="n">
        <v>-24590</v>
      </c>
    </row>
    <row r="10">
      <c r="A10" s="4" t="inlineStr">
        <is>
          <t>Sale of New Jersey net operating loss &amp; tax credits</t>
        </is>
      </c>
      <c r="B10" s="6" t="n">
        <v>484</v>
      </c>
      <c r="C10" s="6" t="n">
        <v>3491</v>
      </c>
    </row>
    <row r="11">
      <c r="A11" s="4" t="inlineStr">
        <is>
          <t>Other income, net</t>
        </is>
      </c>
      <c r="B11" s="6" t="n">
        <v>340</v>
      </c>
      <c r="C11" s="6" t="n">
        <v>102</v>
      </c>
    </row>
    <row r="12">
      <c r="A12" s="4" t="inlineStr">
        <is>
          <t>Net loss</t>
        </is>
      </c>
      <c r="B12" s="7" t="n">
        <v>-22942</v>
      </c>
      <c r="C12" s="7" t="n">
        <v>-20997</v>
      </c>
    </row>
    <row r="13">
      <c r="A13" s="4" t="inlineStr">
        <is>
          <t>Net loss per share - basic</t>
        </is>
      </c>
      <c r="B13" s="9" t="n">
        <v>-0.11</v>
      </c>
      <c r="C13" s="9" t="n">
        <v>-0.1</v>
      </c>
    </row>
    <row r="14">
      <c r="A14" s="4" t="inlineStr">
        <is>
          <t>Net loss per share - diluted</t>
        </is>
      </c>
      <c r="B14" s="9" t="n">
        <v>-0.11</v>
      </c>
      <c r="C14" s="9" t="n">
        <v>-0.1</v>
      </c>
    </row>
    <row r="15">
      <c r="A15" s="3" t="inlineStr">
        <is>
          <t>Weighted average common shares outstanding:</t>
        </is>
      </c>
      <c r="B15" s="4" t="inlineStr">
        <is>
          <t xml:space="preserve"> </t>
        </is>
      </c>
      <c r="C15" s="4" t="inlineStr">
        <is>
          <t xml:space="preserve"> </t>
        </is>
      </c>
    </row>
    <row r="16">
      <c r="A16" s="4" t="inlineStr">
        <is>
          <t>Weighted average common shares outstanding - basic</t>
        </is>
      </c>
      <c r="B16" s="6" t="n">
        <v>217264526</v>
      </c>
      <c r="C16" s="6" t="n">
        <v>216811439</v>
      </c>
    </row>
    <row r="17">
      <c r="A17" s="4" t="inlineStr">
        <is>
          <t>Weighted average common shares outstanding - diluted</t>
        </is>
      </c>
      <c r="B17" s="6" t="n">
        <v>217264526</v>
      </c>
      <c r="C17" s="6" t="n">
        <v>216811439</v>
      </c>
    </row>
    <row r="18">
      <c r="A18" s="3" t="inlineStr">
        <is>
          <t>Other comprehensive gain/(loss), net of tax</t>
        </is>
      </c>
      <c r="B18" s="4" t="inlineStr">
        <is>
          <t xml:space="preserve"> </t>
        </is>
      </c>
      <c r="C18" s="4" t="inlineStr">
        <is>
          <t xml:space="preserve"> </t>
        </is>
      </c>
    </row>
    <row r="19">
      <c r="A19" s="4" t="inlineStr">
        <is>
          <t>Unrealized gain/(loss) on securities available-for-sale</t>
        </is>
      </c>
      <c r="B19" s="7" t="n">
        <v>603</v>
      </c>
      <c r="C19" s="7" t="n">
        <v>-679</v>
      </c>
    </row>
    <row r="20">
      <c r="A20" s="4" t="inlineStr">
        <is>
          <t>Other comprehensive gain/(loss), net of tax</t>
        </is>
      </c>
      <c r="B20" s="6" t="n">
        <v>603</v>
      </c>
      <c r="C20" s="6" t="n">
        <v>-679</v>
      </c>
    </row>
    <row r="21">
      <c r="A21" s="4" t="inlineStr">
        <is>
          <t>Comprehensive loss</t>
        </is>
      </c>
      <c r="B21" s="7" t="n">
        <v>-22339</v>
      </c>
      <c r="C21" s="7" t="n">
        <v>-21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Marketable Debt Securities (Details Narrative) - USD ($) $ in Thousand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Restricted cash</t>
        </is>
      </c>
      <c r="B4" s="7" t="n">
        <v>250</v>
      </c>
      <c r="C4" s="7" t="n">
        <v>250</v>
      </c>
      <c r="D4" s="7" t="n">
        <v>250</v>
      </c>
    </row>
    <row r="5">
      <c r="A5" s="4" t="inlineStr">
        <is>
          <t>Unrealized gain/(loss) on marketable securities</t>
        </is>
      </c>
      <c r="B5" s="6" t="n">
        <v>603</v>
      </c>
      <c r="C5" s="6" t="n">
        <v>-679</v>
      </c>
      <c r="D5" s="4" t="inlineStr">
        <is>
          <t xml:space="preserve"> </t>
        </is>
      </c>
    </row>
    <row r="6">
      <c r="A6" s="4" t="inlineStr">
        <is>
          <t>Accumulated unrealized losses</t>
        </is>
      </c>
      <c r="B6" s="7" t="n">
        <v>221</v>
      </c>
      <c r="C6" s="7" t="n">
        <v>824</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Dec. 31,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Total</t>
        </is>
      </c>
      <c r="B3" s="7" t="n">
        <v>8969</v>
      </c>
      <c r="C3" s="7" t="n">
        <v>21933</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t>
        </is>
      </c>
      <c r="B6" s="6" t="n">
        <v>996</v>
      </c>
      <c r="C6" s="6" t="n">
        <v>959</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t>
        </is>
      </c>
      <c r="B9" s="6" t="n">
        <v>7973</v>
      </c>
      <c r="C9" s="6" t="n">
        <v>20974</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US Treasury Securitie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t>
        </is>
      </c>
      <c r="B15" s="6" t="n">
        <v>996</v>
      </c>
      <c r="C15" s="6" t="n">
        <v>959</v>
      </c>
    </row>
    <row r="16">
      <c r="A16" s="4" t="inlineStr">
        <is>
          <t>US Treasury Securitie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t>
        </is>
      </c>
      <c r="B18" s="6" t="n">
        <v>996</v>
      </c>
      <c r="C18" s="6" t="n">
        <v>959</v>
      </c>
    </row>
    <row r="19">
      <c r="A19" s="4" t="inlineStr">
        <is>
          <t>US Treasury Securitie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US Treasury Securitie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US Government Agencies Debt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Total</t>
        </is>
      </c>
      <c r="B27" s="6" t="n">
        <v>7973</v>
      </c>
      <c r="C27" s="6" t="n">
        <v>15603</v>
      </c>
    </row>
    <row r="28">
      <c r="A28" s="4" t="inlineStr">
        <is>
          <t>US Government Agencies Debt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US Government Agencies Debt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Total</t>
        </is>
      </c>
      <c r="B33" s="6" t="n">
        <v>7973</v>
      </c>
      <c r="C33" s="6" t="n">
        <v>15603</v>
      </c>
    </row>
    <row r="34">
      <c r="A34" s="4" t="inlineStr">
        <is>
          <t>US Government Agencies Debt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orporate Debt Securities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Total</t>
        </is>
      </c>
      <c r="B39" s="4" t="inlineStr">
        <is>
          <t xml:space="preserve"> </t>
        </is>
      </c>
      <c r="C39" s="6" t="n">
        <v>5371</v>
      </c>
    </row>
    <row r="40">
      <c r="A40" s="4" t="inlineStr">
        <is>
          <t>Corporate Debt Securities [Member] | Fair Value, Inputs, Level 1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Corporate Debt Securities [Member] | Fair Value, Inputs, Level 2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Total</t>
        </is>
      </c>
      <c r="B45" s="4" t="inlineStr">
        <is>
          <t xml:space="preserve"> </t>
        </is>
      </c>
      <c r="C45" s="6" t="n">
        <v>5371</v>
      </c>
    </row>
    <row r="46">
      <c r="A46" s="4" t="inlineStr">
        <is>
          <t>Corporate Debt Securities [Member] | Fair Value, Inputs, Level 3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hold Improvement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and equipment, gross</t>
        </is>
      </c>
      <c r="B3" s="7" t="n">
        <v>3618</v>
      </c>
      <c r="C3" s="7" t="n">
        <v>3460</v>
      </c>
    </row>
    <row r="4">
      <c r="A4" s="4" t="inlineStr">
        <is>
          <t>Less: accumulated depreciation and amortization</t>
        </is>
      </c>
      <c r="B4" s="6" t="n">
        <v>1695</v>
      </c>
      <c r="C4" s="6" t="n">
        <v>1369</v>
      </c>
    </row>
    <row r="5">
      <c r="A5" s="4" t="inlineStr">
        <is>
          <t>Leasehold improvements and equipment, net</t>
        </is>
      </c>
      <c r="B5" s="6" t="n">
        <v>1923</v>
      </c>
      <c r="C5" s="6" t="n">
        <v>209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2463</v>
      </c>
      <c r="C8" s="6" t="n">
        <v>230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7" t="n">
        <v>1155</v>
      </c>
      <c r="C11" s="7" t="n">
        <v>1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s</t>
        </is>
      </c>
      <c r="B4" s="7" t="n">
        <v>385</v>
      </c>
      <c r="C4" s="7" t="n">
        <v>337</v>
      </c>
    </row>
    <row r="5">
      <c r="A5" s="4" t="inlineStr">
        <is>
          <t>Purchase of equipment and leasehold improvements</t>
        </is>
      </c>
      <c r="B5" s="6" t="n">
        <v>218</v>
      </c>
      <c r="C5" s="6" t="n">
        <v>892</v>
      </c>
    </row>
    <row r="6">
      <c r="A6" s="4" t="inlineStr">
        <is>
          <t>Assets value write-off</t>
        </is>
      </c>
      <c r="B6" s="6" t="n">
        <v>60</v>
      </c>
      <c r="C6" s="6" t="n">
        <v>7</v>
      </c>
    </row>
    <row r="7">
      <c r="A7" s="4" t="inlineStr">
        <is>
          <t>Accumulated depreciation expense</t>
        </is>
      </c>
      <c r="B7" s="6" t="n">
        <v>59</v>
      </c>
      <c r="C7" s="6" t="n">
        <v>5</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urchase of equipment and leasehold improvements</t>
        </is>
      </c>
      <c r="B10" s="6" t="n">
        <v>218</v>
      </c>
      <c r="C10" s="6" t="n">
        <v>89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urchase of equipment and leasehold improvements</t>
        </is>
      </c>
      <c r="B13" s="7" t="n">
        <v>218</v>
      </c>
      <c r="C13" s="7" t="n">
        <v>8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Schedule of Accrued Expens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Payroll and incentives</t>
        </is>
      </c>
      <c r="C3" s="7" t="n">
        <v>1176</v>
      </c>
      <c r="D3" s="7" t="n">
        <v>1705</v>
      </c>
    </row>
    <row r="4">
      <c r="A4" s="4" t="inlineStr">
        <is>
          <t>General and administrative expenses</t>
        </is>
      </c>
      <c r="C4" s="6" t="n">
        <v>196</v>
      </c>
      <c r="D4" s="6" t="n">
        <v>455</v>
      </c>
    </row>
    <row r="5">
      <c r="A5" s="4" t="inlineStr">
        <is>
          <t>Research and development expenses</t>
        </is>
      </c>
      <c r="C5" s="6" t="n">
        <v>75</v>
      </c>
      <c r="D5" s="6" t="n">
        <v>130</v>
      </c>
    </row>
    <row r="6">
      <c r="A6" s="4" t="inlineStr">
        <is>
          <t>Deferred revenue *</t>
        </is>
      </c>
      <c r="B6" s="4" t="inlineStr">
        <is>
          <t>[1]</t>
        </is>
      </c>
      <c r="C6" s="4" t="inlineStr">
        <is>
          <t xml:space="preserve"> </t>
        </is>
      </c>
      <c r="D6" s="6" t="n">
        <v>721</v>
      </c>
    </row>
    <row r="7">
      <c r="A7" s="4" t="inlineStr">
        <is>
          <t>Other deferred liabilities **</t>
        </is>
      </c>
      <c r="B7" s="4" t="inlineStr">
        <is>
          <t>[2]</t>
        </is>
      </c>
      <c r="C7" s="4" t="inlineStr">
        <is>
          <t xml:space="preserve"> </t>
        </is>
      </c>
      <c r="D7" s="6" t="n">
        <v>88</v>
      </c>
    </row>
    <row r="8">
      <c r="A8" s="4" t="inlineStr">
        <is>
          <t>Total</t>
        </is>
      </c>
      <c r="C8" s="7" t="n">
        <v>1447</v>
      </c>
      <c r="D8" s="7" t="n">
        <v>3099</v>
      </c>
    </row>
    <row r="9"/>
    <row r="10">
      <c r="A10" s="4" t="inlineStr">
        <is>
          <t>[1]At
December 31, 2022, the balance included $ 688 33 88</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Schedule of Accrued Expenses (Details) (Parenthetical) - USD ($) $ in Thousands</t>
        </is>
      </c>
      <c r="E1" s="2" t="inlineStr">
        <is>
          <t>12 Months Ended</t>
        </is>
      </c>
    </row>
    <row r="2">
      <c r="C2" s="2" t="inlineStr">
        <is>
          <t>Dec. 31, 2023</t>
        </is>
      </c>
      <c r="D2" s="2" t="inlineStr">
        <is>
          <t>Apr. 08, 2022</t>
        </is>
      </c>
      <c r="E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Deferred revenue</t>
        </is>
      </c>
      <c r="B4" s="4" t="inlineStr">
        <is>
          <t>[1]</t>
        </is>
      </c>
      <c r="C4" s="4" t="inlineStr">
        <is>
          <t xml:space="preserve"> </t>
        </is>
      </c>
      <c r="D4" s="4" t="inlineStr">
        <is>
          <t xml:space="preserve"> </t>
        </is>
      </c>
      <c r="E4" s="7" t="n">
        <v>88</v>
      </c>
    </row>
    <row r="5">
      <c r="A5" s="4" t="inlineStr">
        <is>
          <t>Cystic Fibrosis Foundation Therapeutics Development Award [Member]</t>
        </is>
      </c>
      <c r="C5" s="4" t="inlineStr">
        <is>
          <t xml:space="preserve"> </t>
        </is>
      </c>
      <c r="D5" s="4" t="inlineStr">
        <is>
          <t xml:space="preserve"> </t>
        </is>
      </c>
      <c r="E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row>
    <row r="7">
      <c r="A7" s="4" t="inlineStr">
        <is>
          <t>Deferred revenue</t>
        </is>
      </c>
      <c r="C7" s="4" t="inlineStr">
        <is>
          <t xml:space="preserve"> </t>
        </is>
      </c>
      <c r="D7" s="4" t="inlineStr">
        <is>
          <t xml:space="preserve"> </t>
        </is>
      </c>
      <c r="E7" s="6" t="n">
        <v>88</v>
      </c>
    </row>
    <row r="8">
      <c r="A8" s="4" t="inlineStr">
        <is>
          <t>BioNTech Agreement [Member]</t>
        </is>
      </c>
      <c r="C8" s="4" t="inlineStr">
        <is>
          <t xml:space="preserve"> </t>
        </is>
      </c>
      <c r="D8" s="4" t="inlineStr">
        <is>
          <t xml:space="preserve"> </t>
        </is>
      </c>
      <c r="E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row>
    <row r="10">
      <c r="A10" s="4" t="inlineStr">
        <is>
          <t>Revenue recognized</t>
        </is>
      </c>
      <c r="C10" s="4" t="inlineStr">
        <is>
          <t xml:space="preserve"> </t>
        </is>
      </c>
      <c r="D10" s="7" t="n">
        <v>2750</v>
      </c>
      <c r="E10" s="6" t="n">
        <v>688</v>
      </c>
    </row>
    <row r="11">
      <c r="A11" s="4" t="inlineStr">
        <is>
          <t>BioNTech Agreement [Member] | License and Service [Member]</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row>
    <row r="13">
      <c r="A13" s="4" t="inlineStr">
        <is>
          <t>Revenue recognized</t>
        </is>
      </c>
      <c r="C13" s="6" t="n">
        <v>688</v>
      </c>
      <c r="D13" s="4" t="inlineStr">
        <is>
          <t xml:space="preserve"> </t>
        </is>
      </c>
      <c r="E13" s="4" t="inlineStr">
        <is>
          <t xml:space="preserve"> </t>
        </is>
      </c>
    </row>
    <row r="14">
      <c r="A14" s="4" t="inlineStr">
        <is>
          <t>BioNTech Agreement [Member] | Health Care, Patient Service [Member]</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row>
    <row r="16">
      <c r="A16" s="4" t="inlineStr">
        <is>
          <t>Revenue recognized</t>
        </is>
      </c>
      <c r="C16" s="7" t="n">
        <v>375</v>
      </c>
      <c r="D16" s="4" t="inlineStr">
        <is>
          <t xml:space="preserve"> </t>
        </is>
      </c>
      <c r="E16" s="4" t="inlineStr">
        <is>
          <t xml:space="preserve"> </t>
        </is>
      </c>
    </row>
    <row r="17">
      <c r="A17" s="4" t="inlineStr">
        <is>
          <t>Genentech Agreement [Member]</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C18" s="4" t="inlineStr">
        <is>
          <t xml:space="preserve"> </t>
        </is>
      </c>
      <c r="D18" s="4" t="inlineStr">
        <is>
          <t xml:space="preserve"> </t>
        </is>
      </c>
      <c r="E18" s="4" t="inlineStr">
        <is>
          <t xml:space="preserve"> </t>
        </is>
      </c>
    </row>
    <row r="19">
      <c r="A19" s="4" t="inlineStr">
        <is>
          <t>Revenue recognized</t>
        </is>
      </c>
      <c r="C19" s="4" t="inlineStr">
        <is>
          <t xml:space="preserve"> </t>
        </is>
      </c>
      <c r="D19" s="4" t="inlineStr">
        <is>
          <t xml:space="preserve"> </t>
        </is>
      </c>
      <c r="E19" s="7" t="n">
        <v>33</v>
      </c>
    </row>
    <row r="20"/>
    <row r="21">
      <c r="A21" s="4" t="inlineStr">
        <is>
          <t>[1]At
December 31, 2022, the balance of $ 88</t>
        </is>
      </c>
    </row>
  </sheetData>
  <mergeCells count="3">
    <mergeCell ref="A1:B2"/>
    <mergeCell ref="A20:D20"/>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Maturity of Operating and Finance Leases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 liabilities, 2023</t>
        </is>
      </c>
      <c r="B3" s="4" t="inlineStr">
        <is>
          <t xml:space="preserve"> </t>
        </is>
      </c>
      <c r="C3" s="7" t="n">
        <v>916</v>
      </c>
    </row>
    <row r="4">
      <c r="A4" s="4" t="inlineStr">
        <is>
          <t>Operating lease liabilities, 2024</t>
        </is>
      </c>
      <c r="B4" s="7" t="n">
        <v>956</v>
      </c>
      <c r="C4" s="6" t="n">
        <v>956</v>
      </c>
    </row>
    <row r="5">
      <c r="A5" s="4" t="inlineStr">
        <is>
          <t>Operating lease liabilities, 2025</t>
        </is>
      </c>
      <c r="B5" s="6" t="n">
        <v>998</v>
      </c>
      <c r="C5" s="6" t="n">
        <v>998</v>
      </c>
    </row>
    <row r="6">
      <c r="A6" s="4" t="inlineStr">
        <is>
          <t>Operating lease liabilities, 2026</t>
        </is>
      </c>
      <c r="B6" s="6" t="n">
        <v>1040</v>
      </c>
      <c r="C6" s="6" t="n">
        <v>1040</v>
      </c>
    </row>
    <row r="7">
      <c r="A7" s="4" t="inlineStr">
        <is>
          <t>Operating lease liabilities, 2027</t>
        </is>
      </c>
      <c r="B7" s="6" t="n">
        <v>944</v>
      </c>
      <c r="C7" s="6" t="n">
        <v>944</v>
      </c>
    </row>
    <row r="8">
      <c r="A8" s="4" t="inlineStr">
        <is>
          <t>Operating lease liabilities, 2028</t>
        </is>
      </c>
      <c r="B8" s="6" t="n">
        <v>273</v>
      </c>
      <c r="C8" s="4" t="inlineStr">
        <is>
          <t xml:space="preserve"> </t>
        </is>
      </c>
    </row>
    <row r="9">
      <c r="A9" s="4" t="inlineStr">
        <is>
          <t>Operating lease liabilities, Thereafter</t>
        </is>
      </c>
      <c r="B9" s="6" t="n">
        <v>138</v>
      </c>
      <c r="C9" s="6" t="n">
        <v>411</v>
      </c>
    </row>
    <row r="10">
      <c r="A10" s="4" t="inlineStr">
        <is>
          <t>Total undiscounted operating lease payments</t>
        </is>
      </c>
      <c r="B10" s="6" t="n">
        <v>4349</v>
      </c>
      <c r="C10" s="6" t="n">
        <v>5265</v>
      </c>
    </row>
    <row r="11">
      <c r="A11" s="4" t="inlineStr">
        <is>
          <t>Operating lease liabilities, Less: Imputed interest</t>
        </is>
      </c>
      <c r="B11" s="6" t="n">
        <v>816</v>
      </c>
      <c r="C11" s="6" t="n">
        <v>1170</v>
      </c>
    </row>
    <row r="12">
      <c r="A12" s="4" t="inlineStr">
        <is>
          <t>Present value of operating lease liabilities</t>
        </is>
      </c>
      <c r="B12" s="7" t="n">
        <v>3533</v>
      </c>
      <c r="C12" s="7" t="n">
        <v>4095</v>
      </c>
    </row>
    <row r="13">
      <c r="A13" s="4" t="inlineStr">
        <is>
          <t>Operating lease liabilities, weighted average remaining lease term in years</t>
        </is>
      </c>
      <c r="B13" s="4" t="inlineStr">
        <is>
          <t>4 years 3 months 18 days</t>
        </is>
      </c>
      <c r="C13" s="4" t="inlineStr">
        <is>
          <t>5 years 3 months 18 days</t>
        </is>
      </c>
    </row>
    <row r="14">
      <c r="A14" s="4" t="inlineStr">
        <is>
          <t>Operating lease liabilities, weighted average discount rate</t>
        </is>
      </c>
      <c r="B14" s="10" t="n">
        <v>0.092</v>
      </c>
      <c r="C14" s="10" t="n">
        <v>0.092</v>
      </c>
    </row>
    <row r="15">
      <c r="A15" s="3" t="inlineStr">
        <is>
          <t>Finance Lease, Liability, to be Paid, Fiscal Year Maturity [Abstract]</t>
        </is>
      </c>
      <c r="B15" s="4" t="inlineStr">
        <is>
          <t xml:space="preserve"> </t>
        </is>
      </c>
      <c r="C15" s="4" t="inlineStr">
        <is>
          <t xml:space="preserve"> </t>
        </is>
      </c>
    </row>
    <row r="16">
      <c r="A16" s="4" t="inlineStr">
        <is>
          <t>Finance lease liabilities, 2023</t>
        </is>
      </c>
      <c r="B16" s="4" t="inlineStr">
        <is>
          <t xml:space="preserve"> </t>
        </is>
      </c>
      <c r="C16" s="7" t="n">
        <v>10</v>
      </c>
    </row>
    <row r="17">
      <c r="A17" s="4" t="inlineStr">
        <is>
          <t>Finance lease liabilities, 2024</t>
        </is>
      </c>
      <c r="B17" s="7" t="n">
        <v>7</v>
      </c>
      <c r="C17" s="6" t="n">
        <v>7</v>
      </c>
    </row>
    <row r="18">
      <c r="A18" s="4" t="inlineStr">
        <is>
          <t>Finance lease liabilities, 2025</t>
        </is>
      </c>
      <c r="B18" s="6" t="n">
        <v>7</v>
      </c>
      <c r="C18" s="6" t="n">
        <v>7</v>
      </c>
    </row>
    <row r="19">
      <c r="A19" s="4" t="inlineStr">
        <is>
          <t>Finance lease liabilities, 2026</t>
        </is>
      </c>
      <c r="B19" s="6" t="n">
        <v>7</v>
      </c>
      <c r="C19" s="6" t="n">
        <v>7</v>
      </c>
    </row>
    <row r="20">
      <c r="A20" s="4" t="inlineStr">
        <is>
          <t>Finance lease liabilities, 2027</t>
        </is>
      </c>
      <c r="B20" s="6" t="n">
        <v>7</v>
      </c>
      <c r="C20" s="6" t="n">
        <v>7</v>
      </c>
    </row>
    <row r="21">
      <c r="A21" s="4" t="inlineStr">
        <is>
          <t>Finance lease liabilities, 2028</t>
        </is>
      </c>
      <c r="B21" s="4" t="inlineStr">
        <is>
          <t xml:space="preserve"> </t>
        </is>
      </c>
      <c r="C21" s="4" t="inlineStr">
        <is>
          <t xml:space="preserve"> </t>
        </is>
      </c>
    </row>
    <row r="22">
      <c r="A22" s="4" t="inlineStr">
        <is>
          <t>Finance lease liabilities, Thereafter</t>
        </is>
      </c>
      <c r="B22" s="4" t="inlineStr">
        <is>
          <t xml:space="preserve"> </t>
        </is>
      </c>
      <c r="C22" s="4" t="inlineStr">
        <is>
          <t xml:space="preserve"> </t>
        </is>
      </c>
    </row>
    <row r="23">
      <c r="A23" s="4" t="inlineStr">
        <is>
          <t>Total undiscounted finance lease payments</t>
        </is>
      </c>
      <c r="B23" s="6" t="n">
        <v>28</v>
      </c>
      <c r="C23" s="6" t="n">
        <v>38</v>
      </c>
    </row>
    <row r="24">
      <c r="A24" s="4" t="inlineStr">
        <is>
          <t>Finance lease liabilities, Less: Imputed interest</t>
        </is>
      </c>
      <c r="B24" s="6" t="n">
        <v>5</v>
      </c>
      <c r="C24" s="6" t="n">
        <v>9</v>
      </c>
    </row>
    <row r="25">
      <c r="A25" s="4" t="inlineStr">
        <is>
          <t>Present value of finance lease liabilities</t>
        </is>
      </c>
      <c r="B25" s="7" t="n">
        <v>23</v>
      </c>
      <c r="C25" s="7" t="n">
        <v>29</v>
      </c>
    </row>
    <row r="26">
      <c r="A26" s="4" t="inlineStr">
        <is>
          <t>Finance lease liabilities, weighted average remaining lease term in years</t>
        </is>
      </c>
      <c r="B26" s="4" t="inlineStr">
        <is>
          <t>3 years 10 months 24 days</t>
        </is>
      </c>
      <c r="C26" s="4" t="inlineStr">
        <is>
          <t>4 years 6 months</t>
        </is>
      </c>
    </row>
    <row r="27">
      <c r="A27" s="4" t="inlineStr">
        <is>
          <t>Finance lease liabilities, weighted average discount rate</t>
        </is>
      </c>
      <c r="B27" s="10" t="n">
        <v>0.116</v>
      </c>
      <c r="C27" s="10" t="n">
        <v>0.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8" customWidth="1" min="3" max="3"/>
    <col width="14" customWidth="1" min="4" max="4"/>
    <col width="80" customWidth="1" min="5" max="5"/>
    <col width="14" customWidth="1" min="6" max="6"/>
  </cols>
  <sheetData>
    <row r="1">
      <c r="A1" s="1" t="inlineStr">
        <is>
          <t>Leases (Details Narrative) - USD ($) $ in Thousands</t>
        </is>
      </c>
      <c r="E1" s="2" t="inlineStr">
        <is>
          <t>12 Months Ended</t>
        </is>
      </c>
    </row>
    <row r="2">
      <c r="B2" s="2" t="inlineStr">
        <is>
          <t>Sep. 13, 2022</t>
        </is>
      </c>
      <c r="C2" s="2" t="inlineStr">
        <is>
          <t>Dec. 15, 2016</t>
        </is>
      </c>
      <c r="D2" s="2" t="inlineStr">
        <is>
          <t>Nov. 01, 2013</t>
        </is>
      </c>
      <c r="E2" s="2" t="inlineStr">
        <is>
          <t>Dec. 31, 2023</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option to extend, description</t>
        </is>
      </c>
      <c r="B4" s="4" t="inlineStr">
        <is>
          <t xml:space="preserve"> </t>
        </is>
      </c>
      <c r="C4" s="4" t="inlineStr">
        <is>
          <t xml:space="preserve"> </t>
        </is>
      </c>
      <c r="D4" s="4" t="inlineStr">
        <is>
          <t xml:space="preserve"> </t>
        </is>
      </c>
      <c r="E4" s="4" t="inlineStr">
        <is>
          <t>Some leases include purchase, termination or extension options for one or more years.</t>
        </is>
      </c>
      <c r="F4" s="4" t="inlineStr">
        <is>
          <t xml:space="preserve"> </t>
        </is>
      </c>
    </row>
    <row r="5">
      <c r="A5" s="4" t="inlineStr">
        <is>
          <t>Operating lease, terms</t>
        </is>
      </c>
      <c r="B5" s="4" t="inlineStr">
        <is>
          <t xml:space="preserve"> </t>
        </is>
      </c>
      <c r="C5" s="4" t="inlineStr">
        <is>
          <t>10 years 3 months</t>
        </is>
      </c>
      <c r="D5" s="4" t="inlineStr">
        <is>
          <t>7 years</t>
        </is>
      </c>
      <c r="E5" s="4" t="inlineStr">
        <is>
          <t xml:space="preserve"> </t>
        </is>
      </c>
      <c r="F5" s="4" t="inlineStr">
        <is>
          <t xml:space="preserve"> </t>
        </is>
      </c>
    </row>
    <row r="6">
      <c r="A6" s="4" t="inlineStr">
        <is>
          <t>Lease monthly rent expense</t>
        </is>
      </c>
      <c r="B6" s="7" t="n">
        <v>20</v>
      </c>
      <c r="C6" s="7" t="n">
        <v>43</v>
      </c>
      <c r="D6" s="7" t="n">
        <v>13</v>
      </c>
      <c r="E6" s="4" t="inlineStr">
        <is>
          <t xml:space="preserve"> </t>
        </is>
      </c>
      <c r="F6" s="4" t="inlineStr">
        <is>
          <t xml:space="preserve"> </t>
        </is>
      </c>
    </row>
    <row r="7">
      <c r="A7" s="4" t="inlineStr">
        <is>
          <t>Increase of rent expenses</t>
        </is>
      </c>
      <c r="B7" s="7" t="n">
        <v>23</v>
      </c>
      <c r="C7" s="6" t="n">
        <v>64</v>
      </c>
      <c r="D7" s="7" t="n">
        <v>14</v>
      </c>
      <c r="E7" s="4" t="inlineStr">
        <is>
          <t xml:space="preserve"> </t>
        </is>
      </c>
      <c r="F7" s="4" t="inlineStr">
        <is>
          <t xml:space="preserve"> </t>
        </is>
      </c>
    </row>
    <row r="8">
      <c r="A8" s="4" t="inlineStr">
        <is>
          <t>Security deposit</t>
        </is>
      </c>
      <c r="B8" s="4" t="inlineStr">
        <is>
          <t xml:space="preserve"> </t>
        </is>
      </c>
      <c r="C8" s="7" t="n">
        <v>586</v>
      </c>
      <c r="D8" s="4" t="inlineStr">
        <is>
          <t xml:space="preserve"> </t>
        </is>
      </c>
      <c r="E8" s="7" t="n">
        <v>200</v>
      </c>
      <c r="F8" s="4" t="inlineStr">
        <is>
          <t xml:space="preserve"> </t>
        </is>
      </c>
    </row>
    <row r="9">
      <c r="A9" s="4" t="inlineStr">
        <is>
          <t>Operating lease interest expense</t>
        </is>
      </c>
      <c r="B9" s="4" t="inlineStr">
        <is>
          <t xml:space="preserve"> </t>
        </is>
      </c>
      <c r="C9" s="4" t="inlineStr">
        <is>
          <t xml:space="preserve"> </t>
        </is>
      </c>
      <c r="D9" s="4" t="inlineStr">
        <is>
          <t xml:space="preserve"> </t>
        </is>
      </c>
      <c r="E9" s="6" t="n">
        <v>902</v>
      </c>
      <c r="F9" s="7" t="n">
        <v>872</v>
      </c>
    </row>
    <row r="10">
      <c r="A10" s="4" t="inlineStr">
        <is>
          <t>Operating lease right-of-use assets</t>
        </is>
      </c>
      <c r="B10" s="4" t="inlineStr">
        <is>
          <t xml:space="preserve"> </t>
        </is>
      </c>
      <c r="C10" s="4" t="inlineStr">
        <is>
          <t xml:space="preserve"> </t>
        </is>
      </c>
      <c r="D10" s="4" t="inlineStr">
        <is>
          <t xml:space="preserve"> </t>
        </is>
      </c>
      <c r="E10" s="6" t="n">
        <v>548</v>
      </c>
      <c r="F10" s="6" t="n">
        <v>542</v>
      </c>
    </row>
    <row r="11">
      <c r="A11" s="4" t="inlineStr">
        <is>
          <t>Finance lease interest expense</t>
        </is>
      </c>
      <c r="B11" s="4" t="inlineStr">
        <is>
          <t xml:space="preserve"> </t>
        </is>
      </c>
      <c r="C11" s="4" t="inlineStr">
        <is>
          <t xml:space="preserve"> </t>
        </is>
      </c>
      <c r="D11" s="4" t="inlineStr">
        <is>
          <t xml:space="preserve"> </t>
        </is>
      </c>
      <c r="E11" s="6" t="n">
        <v>3</v>
      </c>
      <c r="F11" s="6" t="n">
        <v>1</v>
      </c>
    </row>
    <row r="12">
      <c r="A12" s="4" t="inlineStr">
        <is>
          <t>Finance lease right-of-use assets</t>
        </is>
      </c>
      <c r="B12" s="4" t="inlineStr">
        <is>
          <t xml:space="preserve"> </t>
        </is>
      </c>
      <c r="C12" s="4" t="inlineStr">
        <is>
          <t xml:space="preserve"> </t>
        </is>
      </c>
      <c r="D12" s="4" t="inlineStr">
        <is>
          <t xml:space="preserve"> </t>
        </is>
      </c>
      <c r="E12" s="7" t="n">
        <v>8</v>
      </c>
      <c r="F12" s="7" t="n">
        <v>19</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venue Recognition, Collaboration Agreements, and Other Research and Development Agreements (Details Narrative) - USD ($) $ in Thousands</t>
        </is>
      </c>
      <c r="G1" s="2" t="inlineStr">
        <is>
          <t>12 Months Ended</t>
        </is>
      </c>
    </row>
    <row r="2">
      <c r="C2" s="2" t="inlineStr">
        <is>
          <t>Apr. 08, 2022</t>
        </is>
      </c>
      <c r="D2" s="2" t="inlineStr">
        <is>
          <t>Nov. 19, 2021</t>
        </is>
      </c>
      <c r="E2" s="2" t="inlineStr">
        <is>
          <t>Nov. 19, 2020</t>
        </is>
      </c>
      <c r="F2" s="2" t="inlineStr">
        <is>
          <t>Dec. 12, 2019</t>
        </is>
      </c>
      <c r="G2" s="2" t="inlineStr">
        <is>
          <t>Dec. 31, 2023</t>
        </is>
      </c>
      <c r="H2" s="2" t="inlineStr">
        <is>
          <t>Dec. 31, 2022</t>
        </is>
      </c>
    </row>
    <row r="3">
      <c r="A3" s="4" t="inlineStr">
        <is>
          <t>Therapeutics development award</t>
        </is>
      </c>
      <c r="C3" s="4" t="inlineStr">
        <is>
          <t xml:space="preserve"> </t>
        </is>
      </c>
      <c r="D3" s="4" t="inlineStr">
        <is>
          <t xml:space="preserve"> </t>
        </is>
      </c>
      <c r="E3" s="4" t="inlineStr">
        <is>
          <t xml:space="preserve"> </t>
        </is>
      </c>
      <c r="F3" s="4" t="inlineStr">
        <is>
          <t xml:space="preserve"> </t>
        </is>
      </c>
      <c r="G3" s="7" t="n">
        <v>1096</v>
      </c>
      <c r="H3" s="7" t="n">
        <v>3188</v>
      </c>
    </row>
    <row r="4">
      <c r="A4" s="4" t="inlineStr">
        <is>
          <t>Other Liabiliti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88</v>
      </c>
    </row>
    <row r="5">
      <c r="A5" s="4" t="inlineStr">
        <is>
          <t>License Agreement Term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cense agreement description</t>
        </is>
      </c>
      <c r="C6" s="4" t="inlineStr">
        <is>
          <t xml:space="preserve"> </t>
        </is>
      </c>
      <c r="D6" s="4" t="inlineStr">
        <is>
          <t xml:space="preserve"> </t>
        </is>
      </c>
      <c r="E6" s="4" t="inlineStr">
        <is>
          <t xml:space="preserve"> </t>
        </is>
      </c>
      <c r="F6" s="4" t="inlineStr">
        <is>
          <t xml:space="preserve"> </t>
        </is>
      </c>
      <c r="G6" s="4" t="inlineStr">
        <is>
          <t>The Second Amended and Restated Exclusive License Agreement provides for, among other things, the payment of (1) royalties
on a tiered basis between low single digits and the mid-single digits of net sales of products using such licensed technology, (2) a
one-time sales milestone fee of $100 when and if sales of products using the licensed technology reach the specified sales threshold
and (3) an annual license fee of $50 over the term of the License Agreement. The term of the License Agreement will remain in effect
until the expiration of the last-to-expire patent rights licensed or seven and one-half years from the date of the first commercial sale
of a licensed product under this agreement, whichever is later.</t>
        </is>
      </c>
      <c r="H6" s="4" t="inlineStr">
        <is>
          <t xml:space="preserve"> </t>
        </is>
      </c>
    </row>
    <row r="7">
      <c r="A7" s="4" t="inlineStr">
        <is>
          <t>Cystic Fibrosis Foundation Therapeutics Development Awar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iabilities</t>
        </is>
      </c>
      <c r="C8" s="4" t="inlineStr">
        <is>
          <t xml:space="preserve"> </t>
        </is>
      </c>
      <c r="D8" s="4" t="inlineStr">
        <is>
          <t xml:space="preserve"> </t>
        </is>
      </c>
      <c r="E8" s="4" t="inlineStr">
        <is>
          <t xml:space="preserve"> </t>
        </is>
      </c>
      <c r="F8" s="4" t="inlineStr">
        <is>
          <t xml:space="preserve"> </t>
        </is>
      </c>
      <c r="G8" s="4" t="inlineStr">
        <is>
          <t xml:space="preserve"> </t>
        </is>
      </c>
      <c r="H8" s="6" t="n">
        <v>88</v>
      </c>
    </row>
    <row r="9">
      <c r="A9" s="4" t="inlineStr">
        <is>
          <t>Research and development, costs incurred</t>
        </is>
      </c>
      <c r="C9" s="4" t="inlineStr">
        <is>
          <t xml:space="preserve"> </t>
        </is>
      </c>
      <c r="D9" s="4" t="inlineStr">
        <is>
          <t xml:space="preserve"> </t>
        </is>
      </c>
      <c r="E9" s="4" t="inlineStr">
        <is>
          <t xml:space="preserve"> </t>
        </is>
      </c>
      <c r="F9" s="4" t="inlineStr">
        <is>
          <t xml:space="preserve"> </t>
        </is>
      </c>
      <c r="G9" s="7" t="n">
        <v>88</v>
      </c>
      <c r="H9" s="6" t="n">
        <v>811</v>
      </c>
    </row>
    <row r="10">
      <c r="A10" s="4" t="inlineStr">
        <is>
          <t>BioNTech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cognized</t>
        </is>
      </c>
      <c r="C11" s="7" t="n">
        <v>2750</v>
      </c>
      <c r="D11" s="4" t="inlineStr">
        <is>
          <t xml:space="preserve"> </t>
        </is>
      </c>
      <c r="E11" s="4" t="inlineStr">
        <is>
          <t xml:space="preserve"> </t>
        </is>
      </c>
      <c r="F11" s="4" t="inlineStr">
        <is>
          <t xml:space="preserve"> </t>
        </is>
      </c>
      <c r="G11" s="4" t="inlineStr">
        <is>
          <t xml:space="preserve"> </t>
        </is>
      </c>
      <c r="H11" s="6" t="n">
        <v>688</v>
      </c>
    </row>
    <row r="12">
      <c r="A12" s="4" t="inlineStr">
        <is>
          <t>CFF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s receivable</t>
        </is>
      </c>
      <c r="C13" s="4" t="inlineStr">
        <is>
          <t xml:space="preserve"> </t>
        </is>
      </c>
      <c r="D13" s="4" t="inlineStr">
        <is>
          <t xml:space="preserve"> </t>
        </is>
      </c>
      <c r="E13" s="4" t="inlineStr">
        <is>
          <t xml:space="preserve"> </t>
        </is>
      </c>
      <c r="F13" s="4" t="inlineStr">
        <is>
          <t xml:space="preserve"> </t>
        </is>
      </c>
      <c r="G13" s="6" t="n">
        <v>3635</v>
      </c>
      <c r="H13" s="4" t="inlineStr">
        <is>
          <t xml:space="preserve"> </t>
        </is>
      </c>
    </row>
    <row r="14">
      <c r="A14" s="4" t="inlineStr">
        <is>
          <t>Additional milestone payment</t>
        </is>
      </c>
      <c r="C14" s="4" t="inlineStr">
        <is>
          <t xml:space="preserve"> </t>
        </is>
      </c>
      <c r="D14" s="4" t="inlineStr">
        <is>
          <t xml:space="preserve"> </t>
        </is>
      </c>
      <c r="E14" s="4" t="inlineStr">
        <is>
          <t xml:space="preserve"> </t>
        </is>
      </c>
      <c r="F14" s="4" t="inlineStr">
        <is>
          <t xml:space="preserve"> </t>
        </is>
      </c>
      <c r="G14" s="6" t="n">
        <v>4555</v>
      </c>
      <c r="H14" s="4" t="inlineStr">
        <is>
          <t xml:space="preserve"> </t>
        </is>
      </c>
    </row>
    <row r="15">
      <c r="A15" s="4" t="inlineStr">
        <is>
          <t>CFF Agreement [Member] | Accrued Liabil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Liabilities</t>
        </is>
      </c>
      <c r="C16" s="4" t="inlineStr">
        <is>
          <t xml:space="preserve"> </t>
        </is>
      </c>
      <c r="D16" s="4" t="inlineStr">
        <is>
          <t xml:space="preserve"> </t>
        </is>
      </c>
      <c r="E16" s="4" t="inlineStr">
        <is>
          <t xml:space="preserve"> </t>
        </is>
      </c>
      <c r="F16" s="4" t="inlineStr">
        <is>
          <t xml:space="preserve"> </t>
        </is>
      </c>
      <c r="G16" s="6" t="n">
        <v>0</v>
      </c>
      <c r="H16" s="6" t="n">
        <v>88</v>
      </c>
    </row>
    <row r="17">
      <c r="A17" s="4" t="inlineStr">
        <is>
          <t>CFF Agreement [Member] | Cystic Fibrosis Foundation [Member] | Cystic Fibrosis Foundation Therapeutics Development Awar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rapeutics development award</t>
        </is>
      </c>
      <c r="C18" s="4" t="inlineStr">
        <is>
          <t xml:space="preserve"> </t>
        </is>
      </c>
      <c r="D18" s="4" t="inlineStr">
        <is>
          <t xml:space="preserve"> </t>
        </is>
      </c>
      <c r="E18" s="7" t="n">
        <v>4234</v>
      </c>
      <c r="F18" s="4" t="inlineStr">
        <is>
          <t xml:space="preserve"> </t>
        </is>
      </c>
      <c r="G18" s="4" t="inlineStr">
        <is>
          <t xml:space="preserve"> </t>
        </is>
      </c>
      <c r="H18" s="4" t="inlineStr">
        <is>
          <t xml:space="preserve"> </t>
        </is>
      </c>
    </row>
    <row r="19">
      <c r="A19" s="4" t="inlineStr">
        <is>
          <t>Previously received awards</t>
        </is>
      </c>
      <c r="C19" s="4" t="inlineStr">
        <is>
          <t xml:space="preserve"> </t>
        </is>
      </c>
      <c r="D19" s="4" t="inlineStr">
        <is>
          <t xml:space="preserve"> </t>
        </is>
      </c>
      <c r="E19" s="7" t="n">
        <v>484</v>
      </c>
      <c r="F19" s="4" t="inlineStr">
        <is>
          <t xml:space="preserve"> </t>
        </is>
      </c>
      <c r="G19" s="4" t="inlineStr">
        <is>
          <t xml:space="preserve"> </t>
        </is>
      </c>
      <c r="H19" s="4" t="inlineStr">
        <is>
          <t xml:space="preserve"> </t>
        </is>
      </c>
    </row>
    <row r="20">
      <c r="A20" s="4" t="inlineStr">
        <is>
          <t>Additional milestone payment</t>
        </is>
      </c>
      <c r="C20" s="4" t="inlineStr">
        <is>
          <t xml:space="preserve"> </t>
        </is>
      </c>
      <c r="D20" s="7" t="n">
        <v>321</v>
      </c>
      <c r="E20" s="4" t="inlineStr">
        <is>
          <t xml:space="preserve"> </t>
        </is>
      </c>
      <c r="F20" s="4" t="inlineStr">
        <is>
          <t xml:space="preserve"> </t>
        </is>
      </c>
      <c r="G20" s="4" t="inlineStr">
        <is>
          <t xml:space="preserve"> </t>
        </is>
      </c>
      <c r="H20" s="4" t="inlineStr">
        <is>
          <t xml:space="preserve"> </t>
        </is>
      </c>
    </row>
    <row r="21">
      <c r="A21" s="4" t="inlineStr">
        <is>
          <t>Genentech Feasibility Study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cognized</t>
        </is>
      </c>
      <c r="C22" s="4" t="inlineStr">
        <is>
          <t xml:space="preserve"> </t>
        </is>
      </c>
      <c r="D22" s="4" t="inlineStr">
        <is>
          <t xml:space="preserve"> </t>
        </is>
      </c>
      <c r="E22" s="4" t="inlineStr">
        <is>
          <t xml:space="preserve"> </t>
        </is>
      </c>
      <c r="F22" s="7" t="n">
        <v>33</v>
      </c>
      <c r="G22" s="7" t="n">
        <v>33</v>
      </c>
      <c r="H22" s="7" t="n">
        <v>0</v>
      </c>
    </row>
    <row r="23">
      <c r="A23" s="4" t="inlineStr">
        <is>
          <t>Genentech Feasibility Study Agreement [Member] | Three Molecul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cognized</t>
        </is>
      </c>
      <c r="C24" s="4" t="inlineStr">
        <is>
          <t xml:space="preserve"> </t>
        </is>
      </c>
      <c r="D24" s="4" t="inlineStr">
        <is>
          <t xml:space="preserve"> </t>
        </is>
      </c>
      <c r="E24" s="4" t="inlineStr">
        <is>
          <t xml:space="preserve"> </t>
        </is>
      </c>
      <c r="F24" s="7" t="n">
        <v>100</v>
      </c>
      <c r="G24" s="4" t="inlineStr">
        <is>
          <t xml:space="preserve"> </t>
        </is>
      </c>
      <c r="H24" s="4" t="inlineStr">
        <is>
          <t xml:space="preserve"> </t>
        </is>
      </c>
    </row>
    <row r="25"/>
    <row r="26">
      <c r="A26" s="4" t="inlineStr">
        <is>
          <t>[1]At
December 31, 2022, the balance of $ 88</t>
        </is>
      </c>
    </row>
  </sheetData>
  <mergeCells count="4">
    <mergeCell ref="A1:B2"/>
    <mergeCell ref="G1:H1"/>
    <mergeCell ref="A25:G25"/>
    <mergeCell ref="A26:G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Details Narrative) $ in Millions</t>
        </is>
      </c>
      <c r="B1" s="2" t="inlineStr">
        <is>
          <t>12 Months Ended</t>
        </is>
      </c>
    </row>
    <row r="2">
      <c r="B2" s="2" t="inlineStr">
        <is>
          <t>Dec. 31, 2023 USD ($)</t>
        </is>
      </c>
    </row>
    <row r="3">
      <c r="A3" s="4" t="inlineStr">
        <is>
          <t>Royalty Agreement Terms [Member]</t>
        </is>
      </c>
      <c r="B3" s="4" t="inlineStr">
        <is>
          <t xml:space="preserve"> </t>
        </is>
      </c>
    </row>
    <row r="4">
      <c r="A4" s="4" t="inlineStr">
        <is>
          <t>Royalty compensation, description</t>
        </is>
      </c>
      <c r="B4" s="4" t="inlineStr">
        <is>
          <t>the Company will be required
to pay to certain former holders of its Series A Preferred Stock,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t>
        </is>
      </c>
    </row>
    <row r="5">
      <c r="A5" s="4" t="inlineStr">
        <is>
          <t>Series A Preferred Stock [Member]</t>
        </is>
      </c>
      <c r="B5" s="4" t="inlineStr">
        <is>
          <t xml:space="preserve"> </t>
        </is>
      </c>
    </row>
    <row r="6">
      <c r="A6" s="4" t="inlineStr">
        <is>
          <t>Payments for royalty</t>
        </is>
      </c>
      <c r="B6" s="7"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7" t="n">
        <v>22000</v>
      </c>
      <c r="C2" s="7" t="n">
        <v>184251000</v>
      </c>
      <c r="D2" s="7" t="n">
        <v>-131634000</v>
      </c>
      <c r="E2" s="7" t="n">
        <v>-145000</v>
      </c>
      <c r="F2" s="7" t="n">
        <v>52494000</v>
      </c>
    </row>
    <row r="3">
      <c r="A3" s="4" t="inlineStr">
        <is>
          <t>Balance, shares at Dec. 31, 2021</t>
        </is>
      </c>
      <c r="B3" s="6" t="n">
        <v>21626945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5228000</v>
      </c>
      <c r="D4" s="4" t="inlineStr">
        <is>
          <t xml:space="preserve"> </t>
        </is>
      </c>
      <c r="E4" s="4" t="inlineStr">
        <is>
          <t xml:space="preserve"> </t>
        </is>
      </c>
      <c r="F4" s="6" t="n">
        <v>5228000</v>
      </c>
    </row>
    <row r="5">
      <c r="A5" s="4" t="inlineStr">
        <is>
          <t>Issuance of common stock upon exercise of options</t>
        </is>
      </c>
      <c r="B5" s="4" t="inlineStr">
        <is>
          <t xml:space="preserve"> </t>
        </is>
      </c>
      <c r="C5" s="6" t="n">
        <v>99000</v>
      </c>
      <c r="D5" s="4" t="inlineStr">
        <is>
          <t xml:space="preserve"> </t>
        </is>
      </c>
      <c r="E5" s="4" t="inlineStr">
        <is>
          <t xml:space="preserve"> </t>
        </is>
      </c>
      <c r="F5" s="7" t="n">
        <v>99000</v>
      </c>
    </row>
    <row r="6">
      <c r="A6" s="4" t="inlineStr">
        <is>
          <t>Issuance of common stock upon exercise of options, shares</t>
        </is>
      </c>
      <c r="B6" s="6" t="n">
        <v>195076</v>
      </c>
      <c r="C6" s="4" t="inlineStr">
        <is>
          <t xml:space="preserve"> </t>
        </is>
      </c>
      <c r="D6" s="4" t="inlineStr">
        <is>
          <t xml:space="preserve"> </t>
        </is>
      </c>
      <c r="E6" s="4" t="inlineStr">
        <is>
          <t xml:space="preserve"> </t>
        </is>
      </c>
      <c r="F6" s="6" t="n">
        <v>195000</v>
      </c>
    </row>
    <row r="7">
      <c r="A7" s="4" t="inlineStr">
        <is>
          <t>Issuance of common stock in exchange for warrants</t>
        </is>
      </c>
      <c r="B7" s="4" t="inlineStr">
        <is>
          <t xml:space="preserve"> </t>
        </is>
      </c>
      <c r="C7" s="6" t="n">
        <v>201</v>
      </c>
      <c r="D7" s="4" t="inlineStr">
        <is>
          <t xml:space="preserve"> </t>
        </is>
      </c>
      <c r="E7" s="4" t="inlineStr">
        <is>
          <t xml:space="preserve"> </t>
        </is>
      </c>
      <c r="F7" s="7" t="n">
        <v>201</v>
      </c>
    </row>
    <row r="8">
      <c r="A8" s="4" t="inlineStr">
        <is>
          <t>Issuance of common stock in exchange for warrants, shares</t>
        </is>
      </c>
      <c r="B8" s="6" t="n">
        <v>400000</v>
      </c>
      <c r="C8" s="4" t="inlineStr">
        <is>
          <t xml:space="preserve"> </t>
        </is>
      </c>
      <c r="D8" s="4" t="inlineStr">
        <is>
          <t xml:space="preserve"> </t>
        </is>
      </c>
      <c r="E8" s="4" t="inlineStr">
        <is>
          <t xml:space="preserve"> </t>
        </is>
      </c>
      <c r="F8" s="4" t="inlineStr">
        <is>
          <t xml:space="preserve"> </t>
        </is>
      </c>
    </row>
    <row r="9">
      <c r="A9" s="4" t="inlineStr">
        <is>
          <t>Issuance of common stock pursuant to license agreement amendment</t>
        </is>
      </c>
      <c r="B9" s="4" t="inlineStr">
        <is>
          <t xml:space="preserve"> </t>
        </is>
      </c>
      <c r="C9" s="6" t="n">
        <v>291000</v>
      </c>
      <c r="D9" s="4" t="inlineStr">
        <is>
          <t xml:space="preserve"> </t>
        </is>
      </c>
      <c r="E9" s="4" t="inlineStr">
        <is>
          <t xml:space="preserve"> </t>
        </is>
      </c>
      <c r="F9" s="6" t="n">
        <v>291000</v>
      </c>
    </row>
    <row r="10">
      <c r="A10" s="4" t="inlineStr">
        <is>
          <t>Issuance of common stock pursuant to license agreement amendment, shares</t>
        </is>
      </c>
      <c r="B10" s="6" t="n">
        <v>400000</v>
      </c>
      <c r="C10" s="4" t="inlineStr">
        <is>
          <t xml:space="preserve"> </t>
        </is>
      </c>
      <c r="D10" s="4" t="inlineStr">
        <is>
          <t xml:space="preserve"> </t>
        </is>
      </c>
      <c r="E10" s="4" t="inlineStr">
        <is>
          <t xml:space="preserve"> </t>
        </is>
      </c>
      <c r="F10" s="4" t="inlineStr">
        <is>
          <t xml:space="preserve"> </t>
        </is>
      </c>
    </row>
    <row r="11">
      <c r="A11" s="4" t="inlineStr">
        <is>
          <t>Other comprehensive income</t>
        </is>
      </c>
      <c r="B11" s="4" t="inlineStr">
        <is>
          <t xml:space="preserve"> </t>
        </is>
      </c>
      <c r="C11" s="4" t="inlineStr">
        <is>
          <t xml:space="preserve"> </t>
        </is>
      </c>
      <c r="D11" s="4" t="inlineStr">
        <is>
          <t xml:space="preserve"> </t>
        </is>
      </c>
      <c r="E11" s="6" t="n">
        <v>-679000</v>
      </c>
      <c r="F11" s="6" t="n">
        <v>-679000</v>
      </c>
    </row>
    <row r="12">
      <c r="A12" s="4" t="inlineStr">
        <is>
          <t>Net loss</t>
        </is>
      </c>
      <c r="B12" s="4" t="inlineStr">
        <is>
          <t xml:space="preserve"> </t>
        </is>
      </c>
      <c r="C12" s="4" t="inlineStr">
        <is>
          <t xml:space="preserve"> </t>
        </is>
      </c>
      <c r="D12" s="6" t="n">
        <v>-20997000</v>
      </c>
      <c r="E12" s="4" t="inlineStr">
        <is>
          <t xml:space="preserve"> </t>
        </is>
      </c>
      <c r="F12" s="6" t="n">
        <v>-20997000</v>
      </c>
    </row>
    <row r="13">
      <c r="A13" s="4" t="inlineStr">
        <is>
          <t>Balance at Dec. 31, 2022</t>
        </is>
      </c>
      <c r="B13" s="7" t="n">
        <v>22000</v>
      </c>
      <c r="C13" s="6" t="n">
        <v>190070000</v>
      </c>
      <c r="D13" s="6" t="n">
        <v>-152631000</v>
      </c>
      <c r="E13" s="6" t="n">
        <v>-824000</v>
      </c>
      <c r="F13" s="6" t="n">
        <v>36637000</v>
      </c>
    </row>
    <row r="14">
      <c r="A14" s="4" t="inlineStr">
        <is>
          <t>Balance, shares at Dec. 31, 2022</t>
        </is>
      </c>
      <c r="B14" s="6" t="n">
        <v>217264526</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6" t="n">
        <v>4948000</v>
      </c>
      <c r="D15" s="4" t="inlineStr">
        <is>
          <t xml:space="preserve"> </t>
        </is>
      </c>
      <c r="E15" s="4" t="inlineStr">
        <is>
          <t xml:space="preserve"> </t>
        </is>
      </c>
      <c r="F15" s="7" t="n">
        <v>4948000</v>
      </c>
    </row>
    <row r="16">
      <c r="A16" s="4" t="inlineStr">
        <is>
          <t>Issuance of common stock upon exercise of options,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t>
        </is>
      </c>
      <c r="B17" s="4" t="inlineStr">
        <is>
          <t xml:space="preserve"> </t>
        </is>
      </c>
      <c r="C17" s="4" t="inlineStr">
        <is>
          <t xml:space="preserve"> </t>
        </is>
      </c>
      <c r="D17" s="4" t="inlineStr">
        <is>
          <t xml:space="preserve"> </t>
        </is>
      </c>
      <c r="E17" s="6" t="n">
        <v>603000</v>
      </c>
      <c r="F17" s="7" t="n">
        <v>603000</v>
      </c>
    </row>
    <row r="18">
      <c r="A18" s="4" t="inlineStr">
        <is>
          <t>Net loss</t>
        </is>
      </c>
      <c r="B18" s="4" t="inlineStr">
        <is>
          <t xml:space="preserve"> </t>
        </is>
      </c>
      <c r="C18" s="4" t="inlineStr">
        <is>
          <t xml:space="preserve"> </t>
        </is>
      </c>
      <c r="D18" s="6" t="n">
        <v>-22942000</v>
      </c>
      <c r="E18" s="4" t="inlineStr">
        <is>
          <t xml:space="preserve"> </t>
        </is>
      </c>
      <c r="F18" s="6" t="n">
        <v>-22942000</v>
      </c>
    </row>
    <row r="19">
      <c r="A19" s="4" t="inlineStr">
        <is>
          <t>Balance at Dec. 31, 2023</t>
        </is>
      </c>
      <c r="B19" s="7" t="n">
        <v>22000</v>
      </c>
      <c r="C19" s="7" t="n">
        <v>195018000</v>
      </c>
      <c r="D19" s="7" t="n">
        <v>-175573000</v>
      </c>
      <c r="E19" s="7" t="n">
        <v>-221000</v>
      </c>
      <c r="F19" s="7" t="n">
        <v>19246000</v>
      </c>
    </row>
    <row r="20">
      <c r="A20" s="4" t="inlineStr">
        <is>
          <t>Balance, shares at Dec. 31, 2023</t>
        </is>
      </c>
      <c r="B20" s="6" t="n">
        <v>217264526</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expense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expense (benefit):</t>
        </is>
      </c>
      <c r="B11" s="4" t="inlineStr">
        <is>
          <t xml:space="preserve"> </t>
        </is>
      </c>
      <c r="C11" s="4" t="inlineStr">
        <is>
          <t xml:space="preserve"> </t>
        </is>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at U.S. Statutory Rate</t>
        </is>
      </c>
      <c r="B4" s="11" t="n">
        <v>0.21</v>
      </c>
      <c r="C4" s="11" t="n">
        <v>0.21</v>
      </c>
    </row>
    <row r="5">
      <c r="A5" s="4" t="inlineStr">
        <is>
          <t>State Taxes, net of Federal benefit</t>
        </is>
      </c>
      <c r="B5" s="10" t="n">
        <v>0.0791</v>
      </c>
      <c r="C5" s="10" t="n">
        <v>0.0765</v>
      </c>
    </row>
    <row r="6">
      <c r="A6" s="4" t="inlineStr">
        <is>
          <t>Permanent Differences</t>
        </is>
      </c>
      <c r="B6" s="4" t="inlineStr">
        <is>
          <t>(1.20%)</t>
        </is>
      </c>
      <c r="C6" s="4" t="inlineStr">
        <is>
          <t>(1.25%)</t>
        </is>
      </c>
    </row>
    <row r="7">
      <c r="A7" s="4" t="inlineStr">
        <is>
          <t>Tax Credits</t>
        </is>
      </c>
      <c r="B7" s="10" t="n">
        <v>0.0249</v>
      </c>
      <c r="C7" s="10" t="n">
        <v>0.0252</v>
      </c>
    </row>
    <row r="8">
      <c r="A8" s="4" t="inlineStr">
        <is>
          <t>Valuation Allowance</t>
        </is>
      </c>
      <c r="B8" s="4" t="inlineStr">
        <is>
          <t>(30.19%)</t>
        </is>
      </c>
      <c r="C8" s="4" t="inlineStr">
        <is>
          <t>(29.92%)</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Share-based Compensation</t>
        </is>
      </c>
      <c r="B3" s="7" t="n">
        <v>5383</v>
      </c>
      <c r="C3" s="7" t="n">
        <v>4512</v>
      </c>
      <c r="D3" s="4" t="inlineStr">
        <is>
          <t xml:space="preserve"> </t>
        </is>
      </c>
    </row>
    <row r="4">
      <c r="A4" s="4" t="inlineStr">
        <is>
          <t>Depreciation and Amortization</t>
        </is>
      </c>
      <c r="B4" s="6" t="n">
        <v>-23</v>
      </c>
      <c r="C4" s="6" t="n">
        <v>-18</v>
      </c>
      <c r="D4" s="4" t="inlineStr">
        <is>
          <t xml:space="preserve"> </t>
        </is>
      </c>
    </row>
    <row r="5">
      <c r="A5" s="4" t="inlineStr">
        <is>
          <t>Accrued Liability</t>
        </is>
      </c>
      <c r="B5" s="6" t="n">
        <v>307</v>
      </c>
      <c r="C5" s="6" t="n">
        <v>481</v>
      </c>
      <c r="D5" s="4" t="inlineStr">
        <is>
          <t xml:space="preserve"> </t>
        </is>
      </c>
    </row>
    <row r="6">
      <c r="A6" s="4" t="inlineStr">
        <is>
          <t>Net Operating Loss Carry-forwards</t>
        </is>
      </c>
      <c r="B6" s="6" t="n">
        <v>25146</v>
      </c>
      <c r="C6" s="6" t="n">
        <v>21755</v>
      </c>
      <c r="D6" s="4" t="inlineStr">
        <is>
          <t xml:space="preserve"> </t>
        </is>
      </c>
    </row>
    <row r="7">
      <c r="A7" s="4" t="inlineStr">
        <is>
          <t>R&amp;D Credit Carryforwards</t>
        </is>
      </c>
      <c r="B7" s="6" t="n">
        <v>4432</v>
      </c>
      <c r="C7" s="6" t="n">
        <v>3773</v>
      </c>
      <c r="D7" s="4" t="inlineStr">
        <is>
          <t xml:space="preserve"> </t>
        </is>
      </c>
    </row>
    <row r="8">
      <c r="A8" s="4" t="inlineStr">
        <is>
          <t>R&amp;D Section 174 Costs</t>
        </is>
      </c>
      <c r="B8" s="6" t="n">
        <v>5953</v>
      </c>
      <c r="C8" s="6" t="n">
        <v>4268</v>
      </c>
      <c r="D8" s="4" t="inlineStr">
        <is>
          <t xml:space="preserve"> </t>
        </is>
      </c>
    </row>
    <row r="9">
      <c r="A9" s="4" t="inlineStr">
        <is>
          <t>Other</t>
        </is>
      </c>
      <c r="B9" s="6" t="n">
        <v>1</v>
      </c>
      <c r="C9" s="6" t="n">
        <v>-1</v>
      </c>
      <c r="D9" s="4" t="inlineStr">
        <is>
          <t xml:space="preserve"> </t>
        </is>
      </c>
    </row>
    <row r="10">
      <c r="A10" s="4" t="inlineStr">
        <is>
          <t>IPR&amp;D</t>
        </is>
      </c>
      <c r="B10" s="6" t="n">
        <v>-851</v>
      </c>
      <c r="C10" s="6" t="n">
        <v>-851</v>
      </c>
      <c r="D10" s="4" t="inlineStr">
        <is>
          <t xml:space="preserve"> </t>
        </is>
      </c>
    </row>
    <row r="11">
      <c r="A11" s="4" t="inlineStr">
        <is>
          <t>ROU Asset</t>
        </is>
      </c>
      <c r="B11" s="6" t="n">
        <v>-870</v>
      </c>
      <c r="C11" s="6" t="n">
        <v>-1027</v>
      </c>
      <c r="D11" s="4" t="inlineStr">
        <is>
          <t xml:space="preserve"> </t>
        </is>
      </c>
    </row>
    <row r="12">
      <c r="A12" s="4" t="inlineStr">
        <is>
          <t>ROU Liability</t>
        </is>
      </c>
      <c r="B12" s="6" t="n">
        <v>996</v>
      </c>
      <c r="C12" s="6" t="n">
        <v>1155</v>
      </c>
      <c r="D12" s="4" t="inlineStr">
        <is>
          <t xml:space="preserve"> </t>
        </is>
      </c>
    </row>
    <row r="13">
      <c r="A13" s="4" t="inlineStr">
        <is>
          <t>Total Deferred tax assets</t>
        </is>
      </c>
      <c r="B13" s="6" t="n">
        <v>40474</v>
      </c>
      <c r="C13" s="6" t="n">
        <v>34047</v>
      </c>
      <c r="D13" s="4" t="inlineStr">
        <is>
          <t xml:space="preserve"> </t>
        </is>
      </c>
    </row>
    <row r="14">
      <c r="A14" s="4" t="inlineStr">
        <is>
          <t>Valuation allowance</t>
        </is>
      </c>
      <c r="B14" s="6" t="n">
        <v>-40815</v>
      </c>
      <c r="C14" s="6" t="n">
        <v>-34388</v>
      </c>
      <c r="D14" s="7" t="n">
        <v>-31023</v>
      </c>
    </row>
    <row r="15">
      <c r="A15" s="4" t="inlineStr">
        <is>
          <t>Net deferred tax asset (liability)</t>
        </is>
      </c>
      <c r="B15" s="7" t="n">
        <v>-341</v>
      </c>
      <c r="C15" s="7" t="n">
        <v>-341</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7" t="n">
        <v>40815</v>
      </c>
      <c r="C4" s="7" t="n">
        <v>34388</v>
      </c>
      <c r="D4" s="7" t="n">
        <v>31023</v>
      </c>
    </row>
    <row r="5">
      <c r="A5" s="4" t="inlineStr">
        <is>
          <t>Change in deferred tax asset, amount</t>
        </is>
      </c>
      <c r="B5" s="6" t="n">
        <v>6427</v>
      </c>
      <c r="C5" s="6" t="n">
        <v>3365</v>
      </c>
      <c r="D5" s="4" t="inlineStr">
        <is>
          <t xml:space="preserve"> </t>
        </is>
      </c>
    </row>
    <row r="6">
      <c r="A6" s="4" t="inlineStr">
        <is>
          <t>Operating loss carryforwards with no expiration</t>
        </is>
      </c>
      <c r="B6" s="6" t="n">
        <v>38080</v>
      </c>
      <c r="C6" s="4" t="inlineStr">
        <is>
          <t xml:space="preserve"> </t>
        </is>
      </c>
      <c r="D6" s="4" t="inlineStr">
        <is>
          <t xml:space="preserve"> </t>
        </is>
      </c>
    </row>
    <row r="7">
      <c r="A7" s="4" t="inlineStr">
        <is>
          <t>R&amp;D Credit Carryforwards</t>
        </is>
      </c>
      <c r="B7" s="6" t="n">
        <v>4432</v>
      </c>
      <c r="C7" s="6" t="n">
        <v>3773</v>
      </c>
      <c r="D7" s="4" t="inlineStr">
        <is>
          <t xml:space="preserve"> </t>
        </is>
      </c>
    </row>
    <row r="8">
      <c r="A8" s="4" t="inlineStr">
        <is>
          <t>Sale of net operating losses</t>
        </is>
      </c>
      <c r="B8" s="7" t="n">
        <v>484</v>
      </c>
      <c r="C8" s="7" t="n">
        <v>3491</v>
      </c>
      <c r="D8" s="4" t="inlineStr">
        <is>
          <t xml:space="preserve"> </t>
        </is>
      </c>
    </row>
    <row r="9">
      <c r="A9" s="4" t="inlineStr">
        <is>
          <t>Operating Loss Carryforwards, Limitations on Use</t>
        </is>
      </c>
      <c r="B9" s="4" t="inlineStr">
        <is>
          <t>In addition, the Tax Cuts and Jobs Act, signed into
law on December 22, 2017 imposes significant additional limitations on the deductibility of interest and limits NOL deductions to 80%
of net taxable income for losses arising in taxable years beginning after December 31, 2017.</t>
        </is>
      </c>
      <c r="C9" s="4" t="inlineStr">
        <is>
          <t xml:space="preserve"> </t>
        </is>
      </c>
      <c r="D9" s="4" t="inlineStr">
        <is>
          <t xml:space="preserve"> </t>
        </is>
      </c>
    </row>
    <row r="10">
      <c r="A10" s="4" t="inlineStr">
        <is>
          <t>Indefinite Carryforward Period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with no expiration</t>
        </is>
      </c>
      <c r="B12" s="7" t="n">
        <v>7702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hareholder Equity Warrants Outstanding (Details)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s outstanding, beginning</t>
        </is>
      </c>
      <c r="B4" s="6" t="n">
        <v>238</v>
      </c>
      <c r="C4" s="6" t="n">
        <v>988</v>
      </c>
    </row>
    <row r="5">
      <c r="A5" s="4" t="inlineStr">
        <is>
          <t>Shares issued</t>
        </is>
      </c>
      <c r="B5" s="4" t="inlineStr">
        <is>
          <t xml:space="preserve"> </t>
        </is>
      </c>
      <c r="C5" s="4" t="inlineStr">
        <is>
          <t xml:space="preserve"> </t>
        </is>
      </c>
    </row>
    <row r="6">
      <c r="A6" s="4" t="inlineStr">
        <is>
          <t>Shares exercised</t>
        </is>
      </c>
      <c r="B6" s="4" t="inlineStr">
        <is>
          <t xml:space="preserve"> </t>
        </is>
      </c>
      <c r="C6" s="6" t="n">
        <v>-400</v>
      </c>
    </row>
    <row r="7">
      <c r="A7" s="4" t="inlineStr">
        <is>
          <t>Shares expired</t>
        </is>
      </c>
      <c r="B7" s="6" t="n">
        <v>-238</v>
      </c>
      <c r="C7" s="6" t="n">
        <v>-350</v>
      </c>
    </row>
    <row r="8">
      <c r="A8" s="4" t="inlineStr">
        <is>
          <t>Shares outstanding, ending</t>
        </is>
      </c>
      <c r="B8" s="4" t="inlineStr">
        <is>
          <t xml:space="preserve"> </t>
        </is>
      </c>
      <c r="C8" s="6" t="n">
        <v>2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Accumulated Other Comprehensive (Loss) Incom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et unrealized loss on securities available-for-sale, beginning balance</t>
        </is>
      </c>
      <c r="B4" s="7" t="n">
        <v>-824</v>
      </c>
      <c r="C4" s="7" t="n">
        <v>-145</v>
      </c>
    </row>
    <row r="5">
      <c r="A5" s="4" t="inlineStr">
        <is>
          <t>Accumulated other comprehensive gain/ (loss), beginning balance</t>
        </is>
      </c>
      <c r="B5" s="6" t="n">
        <v>-824</v>
      </c>
      <c r="C5" s="6" t="n">
        <v>-145</v>
      </c>
    </row>
    <row r="6">
      <c r="A6" s="4" t="inlineStr">
        <is>
          <t>Net unrealized loss on securities available-for-sale</t>
        </is>
      </c>
      <c r="B6" s="6" t="n">
        <v>603</v>
      </c>
      <c r="C6" s="6" t="n">
        <v>-679</v>
      </c>
    </row>
    <row r="7">
      <c r="A7" s="4" t="inlineStr">
        <is>
          <t>Accumulated other comprehensive gain/ (loss), available-for-sale</t>
        </is>
      </c>
      <c r="B7" s="6" t="n">
        <v>603</v>
      </c>
      <c r="C7" s="6" t="n">
        <v>-679</v>
      </c>
    </row>
    <row r="8">
      <c r="A8" s="4" t="inlineStr">
        <is>
          <t>Net unrealized loss on securities available-for-sale, ending balance</t>
        </is>
      </c>
      <c r="B8" s="6" t="n">
        <v>-221</v>
      </c>
      <c r="C8" s="6" t="n">
        <v>-824</v>
      </c>
    </row>
    <row r="9">
      <c r="A9" s="4" t="inlineStr">
        <is>
          <t>Accumulated other comprehensive gain/ (loss), ending balance</t>
        </is>
      </c>
      <c r="B9" s="7" t="n">
        <v>-221</v>
      </c>
      <c r="C9" s="7" t="n">
        <v>-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holders’ Equity (Details Narrative) - USD ($) $ / shares in Units, $ in Thousands</t>
        </is>
      </c>
      <c r="D1" s="2" t="inlineStr">
        <is>
          <t>12 Months Ended</t>
        </is>
      </c>
    </row>
    <row r="2">
      <c r="B2" s="2" t="inlineStr">
        <is>
          <t>Feb. 08, 2022</t>
        </is>
      </c>
      <c r="C2" s="2" t="inlineStr">
        <is>
          <t>Jul. 02, 2020</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7" t="n">
        <v>14489</v>
      </c>
      <c r="E4" s="7" t="n">
        <v>16678</v>
      </c>
    </row>
    <row r="5">
      <c r="A5" s="4" t="inlineStr">
        <is>
          <t>Preferred stock shares authorized</t>
        </is>
      </c>
      <c r="B5" s="4" t="inlineStr">
        <is>
          <t xml:space="preserve"> </t>
        </is>
      </c>
      <c r="C5" s="4" t="inlineStr">
        <is>
          <t xml:space="preserve"> </t>
        </is>
      </c>
      <c r="D5" s="6" t="n">
        <v>10000000</v>
      </c>
      <c r="E5" s="4" t="inlineStr">
        <is>
          <t xml:space="preserve"> </t>
        </is>
      </c>
    </row>
    <row r="6">
      <c r="A6" s="4" t="inlineStr">
        <is>
          <t>Preferred stock, par value</t>
        </is>
      </c>
      <c r="B6" s="4" t="inlineStr">
        <is>
          <t xml:space="preserve"> </t>
        </is>
      </c>
      <c r="C6" s="4" t="inlineStr">
        <is>
          <t xml:space="preserve"> </t>
        </is>
      </c>
      <c r="D6" s="12" t="n">
        <v>0.001</v>
      </c>
      <c r="E6" s="4" t="inlineStr">
        <is>
          <t xml:space="preserve"> </t>
        </is>
      </c>
    </row>
    <row r="7">
      <c r="A7" s="4" t="inlineStr">
        <is>
          <t>Restated Exclusive License Agreement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tock issued during new issued, shares</t>
        </is>
      </c>
      <c r="B9" s="6" t="n">
        <v>400000</v>
      </c>
      <c r="C9" s="4" t="inlineStr">
        <is>
          <t xml:space="preserve"> </t>
        </is>
      </c>
      <c r="D9" s="4" t="inlineStr">
        <is>
          <t xml:space="preserve"> </t>
        </is>
      </c>
      <c r="E9" s="4" t="inlineStr">
        <is>
          <t xml:space="preserve"> </t>
        </is>
      </c>
    </row>
    <row r="10">
      <c r="A10" s="4" t="inlineStr">
        <is>
          <t>Terms of agreement</t>
        </is>
      </c>
      <c r="B10" s="4" t="inlineStr">
        <is>
          <t>the Company and Rutgers. The
agreement provides for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50,000 over the term of the license agreement. There was also a
reduction in the consideration paid to Rutgers in the event of a sublicense to a third party of the exclusive patent rights granted pursuant
to the Agreement.</t>
        </is>
      </c>
      <c r="C10" s="4" t="inlineStr">
        <is>
          <t xml:space="preserve"> </t>
        </is>
      </c>
      <c r="D10" s="4" t="inlineStr">
        <is>
          <t xml:space="preserve"> </t>
        </is>
      </c>
      <c r="E10" s="4" t="inlineStr">
        <is>
          <t xml:space="preserve"> </t>
        </is>
      </c>
    </row>
    <row r="11">
      <c r="A11" s="4" t="inlineStr">
        <is>
          <t>Research and development expense</t>
        </is>
      </c>
      <c r="B11" s="7" t="n">
        <v>291</v>
      </c>
      <c r="C11" s="4" t="inlineStr">
        <is>
          <t xml:space="preserve"> </t>
        </is>
      </c>
      <c r="D11" s="4" t="inlineStr">
        <is>
          <t xml:space="preserve"> </t>
        </is>
      </c>
      <c r="E11" s="4" t="inlineStr">
        <is>
          <t xml:space="preserve"> </t>
        </is>
      </c>
    </row>
    <row r="12">
      <c r="A12" s="4" t="inlineStr">
        <is>
          <t>Share price</t>
        </is>
      </c>
      <c r="B12" s="12" t="n">
        <v>0.728</v>
      </c>
      <c r="C12" s="4" t="inlineStr">
        <is>
          <t xml:space="preserve"> </t>
        </is>
      </c>
      <c r="D12" s="4" t="inlineStr">
        <is>
          <t xml:space="preserve"> </t>
        </is>
      </c>
      <c r="E12" s="4" t="inlineStr">
        <is>
          <t xml:space="preserve"> </t>
        </is>
      </c>
    </row>
    <row r="13">
      <c r="A13" s="4" t="inlineStr">
        <is>
          <t>Underwritten Public Offering [Member] | Sales Agreement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Aggregate offering price for sale of stock</t>
        </is>
      </c>
      <c r="B15" s="4" t="inlineStr">
        <is>
          <t xml:space="preserve"> </t>
        </is>
      </c>
      <c r="C15" s="7" t="n">
        <v>50000</v>
      </c>
      <c r="D15" s="7" t="n">
        <v>44247</v>
      </c>
      <c r="E15" s="4" t="inlineStr">
        <is>
          <t xml:space="preserve"> </t>
        </is>
      </c>
    </row>
    <row r="16">
      <c r="A16" s="4" t="inlineStr">
        <is>
          <t>Sale of stock percentage</t>
        </is>
      </c>
      <c r="B16" s="4" t="inlineStr">
        <is>
          <t xml:space="preserve"> </t>
        </is>
      </c>
      <c r="C16" s="11" t="n">
        <v>0.03</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zed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4948</v>
      </c>
      <c r="C4" s="7" t="n">
        <v>522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2120</v>
      </c>
      <c r="C7" s="6" t="n">
        <v>2400</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7" t="n">
        <v>2828</v>
      </c>
      <c r="C10" s="7" t="n">
        <v>28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Equity Compensation Plan by Arrangements (Details) - 2013 Equity Compensation Plan [Member] shares in Thousand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Awards Reserved for Issuance</t>
        </is>
      </c>
      <c r="B4" s="6" t="n">
        <v>54294</v>
      </c>
      <c r="C4" s="4" t="inlineStr">
        <is>
          <t>[1]</t>
        </is>
      </c>
    </row>
    <row r="5">
      <c r="A5" s="4" t="inlineStr">
        <is>
          <t>Awards Issued &amp; Exercised</t>
        </is>
      </c>
      <c r="B5" s="6" t="n">
        <v>51389</v>
      </c>
      <c r="C5" s="4" t="inlineStr">
        <is>
          <t>[2]</t>
        </is>
      </c>
    </row>
    <row r="6">
      <c r="A6" s="4" t="inlineStr">
        <is>
          <t>Awards Available for Grant</t>
        </is>
      </c>
      <c r="B6" s="6" t="n">
        <v>2905</v>
      </c>
    </row>
    <row r="7"/>
    <row r="8">
      <c r="A8" s="4" t="inlineStr">
        <is>
          <t>[1]Increased
by 8,691 4</t>
        </is>
      </c>
    </row>
  </sheetData>
  <mergeCells count="5">
    <mergeCell ref="A1:A2"/>
    <mergeCell ref="B1:C1"/>
    <mergeCell ref="B2:C2"/>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quity Compensation Plan by Arrangements (Details) (Parenthetical) - shares shares in Thousands</t>
        </is>
      </c>
      <c r="C1" s="2" t="inlineStr">
        <is>
          <t>12 Months Ended</t>
        </is>
      </c>
    </row>
    <row r="2">
      <c r="B2" s="2" t="inlineStr">
        <is>
          <t>May 08, 2014</t>
        </is>
      </c>
      <c r="C2" s="2" t="inlineStr">
        <is>
          <t>Dec. 31, 2022</t>
        </is>
      </c>
      <c r="D2" s="2" t="inlineStr">
        <is>
          <t>Jan. 02, 2023</t>
        </is>
      </c>
    </row>
    <row r="3">
      <c r="A3" s="3" t="inlineStr">
        <is>
          <t>Share-Based Payment Arrangement [Abstract]</t>
        </is>
      </c>
      <c r="B3" s="4" t="inlineStr">
        <is>
          <t xml:space="preserve"> </t>
        </is>
      </c>
      <c r="C3" s="4" t="inlineStr">
        <is>
          <t xml:space="preserve"> </t>
        </is>
      </c>
      <c r="D3" s="4" t="inlineStr">
        <is>
          <t xml:space="preserve"> </t>
        </is>
      </c>
    </row>
    <row r="4">
      <c r="A4" s="4" t="inlineStr">
        <is>
          <t>Increased shares of common stock outstanding</t>
        </is>
      </c>
      <c r="B4" s="4" t="inlineStr">
        <is>
          <t xml:space="preserve"> </t>
        </is>
      </c>
      <c r="C4" s="4" t="inlineStr">
        <is>
          <t xml:space="preserve"> </t>
        </is>
      </c>
      <c r="D4" s="6" t="n">
        <v>8691</v>
      </c>
    </row>
    <row r="5">
      <c r="A5" s="4" t="inlineStr">
        <is>
          <t>Percentage for common stock outstanding</t>
        </is>
      </c>
      <c r="B5" s="11" t="n">
        <v>0.04</v>
      </c>
      <c r="C5" s="11" t="n">
        <v>0.04</v>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2942</v>
      </c>
      <c r="C4" s="7" t="n">
        <v>-209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85</v>
      </c>
      <c r="C6" s="6" t="n">
        <v>337</v>
      </c>
    </row>
    <row r="7">
      <c r="A7" s="4" t="inlineStr">
        <is>
          <t>Loss on disposal of equipment</t>
        </is>
      </c>
      <c r="B7" s="6" t="n">
        <v>1</v>
      </c>
      <c r="C7" s="6" t="n">
        <v>2</v>
      </c>
    </row>
    <row r="8">
      <c r="A8" s="4" t="inlineStr">
        <is>
          <t>Stock-based compensation expense</t>
        </is>
      </c>
      <c r="B8" s="6" t="n">
        <v>4948</v>
      </c>
      <c r="C8" s="6" t="n">
        <v>5228</v>
      </c>
    </row>
    <row r="9">
      <c r="A9" s="4" t="inlineStr">
        <is>
          <t>Amortization of operating lease right-of-use assets</t>
        </is>
      </c>
      <c r="B9" s="6" t="n">
        <v>548</v>
      </c>
      <c r="C9" s="6" t="n">
        <v>542</v>
      </c>
    </row>
    <row r="10">
      <c r="A10" s="4" t="inlineStr">
        <is>
          <t>Amortization of finance lease right-of-use assets</t>
        </is>
      </c>
      <c r="B10" s="6" t="n">
        <v>8</v>
      </c>
      <c r="C10" s="6" t="n">
        <v>19</v>
      </c>
    </row>
    <row r="11">
      <c r="A11" s="4" t="inlineStr">
        <is>
          <t>Amortization of bond discount</t>
        </is>
      </c>
      <c r="B11" s="6" t="n">
        <v>107</v>
      </c>
      <c r="C11" s="6" t="n">
        <v>211</v>
      </c>
    </row>
    <row r="12">
      <c r="A12" s="4" t="inlineStr">
        <is>
          <t>Stock issued pursuant to license agreement amendment</t>
        </is>
      </c>
      <c r="B12" s="4" t="inlineStr">
        <is>
          <t xml:space="preserve"> </t>
        </is>
      </c>
      <c r="C12" s="6" t="n">
        <v>291</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3983</v>
      </c>
      <c r="C14" s="6" t="n">
        <v>-4197</v>
      </c>
    </row>
    <row r="15">
      <c r="A15" s="4" t="inlineStr">
        <is>
          <t>Accounts payable</t>
        </is>
      </c>
      <c r="B15" s="6" t="n">
        <v>-103</v>
      </c>
      <c r="C15" s="6" t="n">
        <v>-321</v>
      </c>
    </row>
    <row r="16">
      <c r="A16" s="4" t="inlineStr">
        <is>
          <t>Accrued expenses and other liabilities</t>
        </is>
      </c>
      <c r="B16" s="6" t="n">
        <v>-1651</v>
      </c>
      <c r="C16" s="6" t="n">
        <v>249</v>
      </c>
    </row>
    <row r="17">
      <c r="A17" s="4" t="inlineStr">
        <is>
          <t>Operating lease liabilities</t>
        </is>
      </c>
      <c r="B17" s="6" t="n">
        <v>-562</v>
      </c>
      <c r="C17" s="6" t="n">
        <v>-520</v>
      </c>
    </row>
    <row r="18">
      <c r="A18" s="4" t="inlineStr">
        <is>
          <t>Net cash used in operating activities</t>
        </is>
      </c>
      <c r="B18" s="6" t="n">
        <v>-15278</v>
      </c>
      <c r="C18" s="6" t="n">
        <v>-19156</v>
      </c>
    </row>
    <row r="19">
      <c r="A19" s="3" t="inlineStr">
        <is>
          <t>Cash flows from investing activities:</t>
        </is>
      </c>
      <c r="B19" s="4" t="inlineStr">
        <is>
          <t xml:space="preserve"> </t>
        </is>
      </c>
      <c r="C19" s="4" t="inlineStr">
        <is>
          <t xml:space="preserve"> </t>
        </is>
      </c>
    </row>
    <row r="20">
      <c r="A20" s="4" t="inlineStr">
        <is>
          <t>Purchases of marketable debt securities</t>
        </is>
      </c>
      <c r="B20" s="4" t="inlineStr">
        <is>
          <t xml:space="preserve"> </t>
        </is>
      </c>
      <c r="C20" s="6" t="n">
        <v>-9481</v>
      </c>
    </row>
    <row r="21">
      <c r="A21" s="4" t="inlineStr">
        <is>
          <t>Proceeds from sales of marketable debt securities</t>
        </is>
      </c>
      <c r="B21" s="6" t="n">
        <v>13460</v>
      </c>
      <c r="C21" s="6" t="n">
        <v>15250</v>
      </c>
    </row>
    <row r="22">
      <c r="A22" s="4" t="inlineStr">
        <is>
          <t>Purchases of leasehold improvements and equipment</t>
        </is>
      </c>
      <c r="B22" s="6" t="n">
        <v>-218</v>
      </c>
      <c r="C22" s="6" t="n">
        <v>-892</v>
      </c>
    </row>
    <row r="23">
      <c r="A23" s="4" t="inlineStr">
        <is>
          <t>Net cash provided by investing activities</t>
        </is>
      </c>
      <c r="B23" s="6" t="n">
        <v>13242</v>
      </c>
      <c r="C23" s="6" t="n">
        <v>4877</v>
      </c>
    </row>
    <row r="24">
      <c r="A24" s="3" t="inlineStr">
        <is>
          <t>Cash flows from financing activities:</t>
        </is>
      </c>
      <c r="B24" s="4" t="inlineStr">
        <is>
          <t xml:space="preserve"> </t>
        </is>
      </c>
      <c r="C24" s="4" t="inlineStr">
        <is>
          <t xml:space="preserve"> </t>
        </is>
      </c>
    </row>
    <row r="25">
      <c r="A25" s="4" t="inlineStr">
        <is>
          <t>Proceeds from exercise of options</t>
        </is>
      </c>
      <c r="B25" s="4" t="inlineStr">
        <is>
          <t xml:space="preserve"> </t>
        </is>
      </c>
      <c r="C25" s="6" t="n">
        <v>99</v>
      </c>
    </row>
    <row r="26">
      <c r="A26" s="4" t="inlineStr">
        <is>
          <t>Payments of capital lease liability – principal</t>
        </is>
      </c>
      <c r="B26" s="6" t="n">
        <v>-7</v>
      </c>
      <c r="C26" s="6" t="n">
        <v>-20</v>
      </c>
    </row>
    <row r="27">
      <c r="A27" s="4" t="inlineStr">
        <is>
          <t>Net cash (used in) provided by financing activities</t>
        </is>
      </c>
      <c r="B27" s="6" t="n">
        <v>-7</v>
      </c>
      <c r="C27" s="6" t="n">
        <v>79</v>
      </c>
    </row>
    <row r="28">
      <c r="A28" s="4" t="inlineStr">
        <is>
          <t>Net decrease in cash, cash equivalents and restricted cash</t>
        </is>
      </c>
      <c r="B28" s="6" t="n">
        <v>-2043</v>
      </c>
      <c r="C28" s="6" t="n">
        <v>-14200</v>
      </c>
    </row>
    <row r="29">
      <c r="A29" s="4" t="inlineStr">
        <is>
          <t>Cash, cash equivalents and restricted cash at beginning of period</t>
        </is>
      </c>
      <c r="B29" s="6" t="n">
        <v>7080</v>
      </c>
      <c r="C29" s="6" t="n">
        <v>21280</v>
      </c>
    </row>
    <row r="30">
      <c r="A30" s="4" t="inlineStr">
        <is>
          <t>Cash, cash equivalents and restricted cash at end of period</t>
        </is>
      </c>
      <c r="B30" s="6" t="n">
        <v>5037</v>
      </c>
      <c r="C30" s="6" t="n">
        <v>7080</v>
      </c>
    </row>
    <row r="31">
      <c r="A31" s="3" t="inlineStr">
        <is>
          <t>Supplemental non-cash financing and investing activities:</t>
        </is>
      </c>
      <c r="B31" s="4" t="inlineStr">
        <is>
          <t xml:space="preserve"> </t>
        </is>
      </c>
      <c r="C31" s="4" t="inlineStr">
        <is>
          <t xml:space="preserve"> </t>
        </is>
      </c>
    </row>
    <row r="32">
      <c r="A32" s="4" t="inlineStr">
        <is>
          <t>Unrealized gain/(loss) on marketable debt securities</t>
        </is>
      </c>
      <c r="B32" s="6" t="n">
        <v>603</v>
      </c>
      <c r="C32" s="6" t="n">
        <v>-679</v>
      </c>
    </row>
    <row r="33">
      <c r="A33" s="4" t="inlineStr">
        <is>
          <t>Cash exercise of warrants in prepaid expenses and other current assets</t>
        </is>
      </c>
      <c r="B33" s="4" t="inlineStr">
        <is>
          <t xml:space="preserve"> </t>
        </is>
      </c>
      <c r="C33" s="6" t="n">
        <v>-201</v>
      </c>
    </row>
    <row r="34">
      <c r="A34" s="4" t="inlineStr">
        <is>
          <t>Right-of-use asset in exchange from liabilities from an operating lease modification</t>
        </is>
      </c>
      <c r="B34" s="4" t="inlineStr">
        <is>
          <t xml:space="preserve"> </t>
        </is>
      </c>
      <c r="C34" s="6" t="n">
        <v>-64</v>
      </c>
    </row>
    <row r="35">
      <c r="A35" s="4" t="inlineStr">
        <is>
          <t>Right-of-use asset in exchange from liabilities from finance leases</t>
        </is>
      </c>
      <c r="B35" s="4" t="inlineStr">
        <is>
          <t xml:space="preserve"> </t>
        </is>
      </c>
      <c r="C35" s="7"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23" customWidth="1" min="3" max="3"/>
    <col width="25" customWidth="1" min="4" max="4"/>
  </cols>
  <sheetData>
    <row r="1">
      <c r="A1" s="1" t="inlineStr">
        <is>
          <t>Schedule of Stock Option Activity (Details) - $ / share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t beginning</t>
        </is>
      </c>
      <c r="B4" s="6" t="n">
        <v>34739</v>
      </c>
      <c r="C4" s="6" t="n">
        <v>28184</v>
      </c>
      <c r="D4" s="4" t="inlineStr">
        <is>
          <t xml:space="preserve"> </t>
        </is>
      </c>
    </row>
    <row r="5">
      <c r="A5" s="4" t="inlineStr">
        <is>
          <t>Weighted average exercise price, outstanding at beginning</t>
        </is>
      </c>
      <c r="B5" s="9" t="n">
        <v>1.07</v>
      </c>
      <c r="C5" s="9" t="n">
        <v>1.21</v>
      </c>
      <c r="D5" s="4" t="inlineStr">
        <is>
          <t xml:space="preserve"> </t>
        </is>
      </c>
    </row>
    <row r="6">
      <c r="A6" s="4" t="inlineStr">
        <is>
          <t>Weighted average contractual term in years</t>
        </is>
      </c>
      <c r="B6" s="4" t="inlineStr">
        <is>
          <t>7 years 4 months 24 days</t>
        </is>
      </c>
      <c r="C6" s="4" t="inlineStr">
        <is>
          <t>7 years 1 month 6 days</t>
        </is>
      </c>
      <c r="D6" s="4" t="inlineStr">
        <is>
          <t>7 years 2 months 12 days</t>
        </is>
      </c>
    </row>
    <row r="7">
      <c r="A7" s="4" t="inlineStr">
        <is>
          <t>Number of options, granted</t>
        </is>
      </c>
      <c r="B7" s="6" t="n">
        <v>13928</v>
      </c>
      <c r="C7" s="6" t="n">
        <v>8509</v>
      </c>
      <c r="D7" s="4" t="inlineStr">
        <is>
          <t xml:space="preserve"> </t>
        </is>
      </c>
    </row>
    <row r="8">
      <c r="A8" s="4" t="inlineStr">
        <is>
          <t>Weighted average exercise price, granted</t>
        </is>
      </c>
      <c r="B8" s="9" t="n">
        <v>0.24</v>
      </c>
      <c r="C8" s="9" t="n">
        <v>0.5600000000000001</v>
      </c>
      <c r="D8" s="4" t="inlineStr">
        <is>
          <t xml:space="preserve"> </t>
        </is>
      </c>
    </row>
    <row r="9">
      <c r="A9" s="4" t="inlineStr">
        <is>
          <t>Number of options, exercised</t>
        </is>
      </c>
      <c r="B9" s="4" t="inlineStr">
        <is>
          <t xml:space="preserve"> </t>
        </is>
      </c>
      <c r="C9" s="6" t="n">
        <v>-195</v>
      </c>
      <c r="D9" s="4" t="inlineStr">
        <is>
          <t xml:space="preserve"> </t>
        </is>
      </c>
    </row>
    <row r="10">
      <c r="A10" s="4" t="inlineStr">
        <is>
          <t>Weighted average exercise price, exercised</t>
        </is>
      </c>
      <c r="B10" s="4" t="inlineStr">
        <is>
          <t xml:space="preserve"> </t>
        </is>
      </c>
      <c r="C10" s="9" t="n">
        <v>0.51</v>
      </c>
      <c r="D10" s="4" t="inlineStr">
        <is>
          <t xml:space="preserve"> </t>
        </is>
      </c>
    </row>
    <row r="11">
      <c r="A11" s="4" t="inlineStr">
        <is>
          <t>Number of options, forfeited</t>
        </is>
      </c>
      <c r="B11" s="6" t="n">
        <v>-296</v>
      </c>
      <c r="C11" s="6" t="n">
        <v>-175</v>
      </c>
      <c r="D11" s="4" t="inlineStr">
        <is>
          <t xml:space="preserve"> </t>
        </is>
      </c>
    </row>
    <row r="12">
      <c r="A12" s="4" t="inlineStr">
        <is>
          <t>Weighted average exercise price, forfeited</t>
        </is>
      </c>
      <c r="B12" s="9" t="n">
        <v>0.63</v>
      </c>
      <c r="C12" s="9" t="n">
        <v>0.96</v>
      </c>
      <c r="D12" s="4" t="inlineStr">
        <is>
          <t xml:space="preserve"> </t>
        </is>
      </c>
    </row>
    <row r="13">
      <c r="A13" s="4" t="inlineStr">
        <is>
          <t>Number of options, expired</t>
        </is>
      </c>
      <c r="B13" s="6" t="n">
        <v>-1663</v>
      </c>
      <c r="C13" s="6" t="n">
        <v>-1584</v>
      </c>
      <c r="D13" s="4" t="inlineStr">
        <is>
          <t xml:space="preserve"> </t>
        </is>
      </c>
    </row>
    <row r="14">
      <c r="A14" s="4" t="inlineStr">
        <is>
          <t>Weighted average exercise price, expired</t>
        </is>
      </c>
      <c r="B14" s="9" t="n">
        <v>0.9399999999999999</v>
      </c>
      <c r="C14" s="9" t="n">
        <v>1.06</v>
      </c>
      <c r="D14" s="4" t="inlineStr">
        <is>
          <t xml:space="preserve"> </t>
        </is>
      </c>
    </row>
    <row r="15">
      <c r="A15" s="4" t="inlineStr">
        <is>
          <t>Number of options, outstanding at ending</t>
        </is>
      </c>
      <c r="B15" s="6" t="n">
        <v>46708</v>
      </c>
      <c r="C15" s="6" t="n">
        <v>34739</v>
      </c>
      <c r="D15" s="6" t="n">
        <v>28184</v>
      </c>
    </row>
    <row r="16">
      <c r="A16" s="4" t="inlineStr">
        <is>
          <t>Weighted average exercise price, outstanding at beginning ending</t>
        </is>
      </c>
      <c r="B16" s="9" t="n">
        <v>0.83</v>
      </c>
      <c r="C16" s="9" t="n">
        <v>1.07</v>
      </c>
      <c r="D16" s="9" t="n">
        <v>1.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Options (Details) shares in Thousand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 | shares</t>
        </is>
      </c>
      <c r="B4" s="6" t="n">
        <v>46708</v>
      </c>
    </row>
    <row r="5">
      <c r="A5" s="4" t="inlineStr">
        <is>
          <t>Weighted average exercise price per share</t>
        </is>
      </c>
      <c r="B5" s="9" t="n">
        <v>0.83</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Exercise price, minimum</t>
        </is>
      </c>
      <c r="B8" s="13" t="n">
        <v>0.15</v>
      </c>
    </row>
    <row r="9">
      <c r="A9" s="4" t="inlineStr">
        <is>
          <t>Exercise price, maximum</t>
        </is>
      </c>
      <c r="B9" s="9" t="n">
        <v>0.6899999999999999</v>
      </c>
    </row>
    <row r="10">
      <c r="A10" s="4" t="inlineStr">
        <is>
          <t>Number of options outstanding | shares</t>
        </is>
      </c>
      <c r="B10" s="6" t="n">
        <v>22128</v>
      </c>
    </row>
    <row r="11">
      <c r="A11" s="4" t="inlineStr">
        <is>
          <t>Weighted average exercise price per share</t>
        </is>
      </c>
      <c r="B11" s="9" t="n">
        <v>0.35</v>
      </c>
    </row>
    <row r="12">
      <c r="A12" s="4" t="inlineStr">
        <is>
          <t>Exercise Pric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 minimum</t>
        </is>
      </c>
      <c r="B14" s="13" t="n">
        <v>0.73</v>
      </c>
    </row>
    <row r="15">
      <c r="A15" s="4" t="inlineStr">
        <is>
          <t>Exercise price, maximum</t>
        </is>
      </c>
      <c r="B15" s="9" t="n">
        <v>0.92</v>
      </c>
    </row>
    <row r="16">
      <c r="A16" s="4" t="inlineStr">
        <is>
          <t>Number of options outstanding | shares</t>
        </is>
      </c>
      <c r="B16" s="6" t="n">
        <v>9684</v>
      </c>
    </row>
    <row r="17">
      <c r="A17" s="4" t="inlineStr">
        <is>
          <t>Weighted average exercise price per share</t>
        </is>
      </c>
      <c r="B17" s="9" t="n">
        <v>0.86</v>
      </c>
    </row>
    <row r="18">
      <c r="A18" s="4" t="inlineStr">
        <is>
          <t>Exercise Pric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13" t="n">
        <v>0.93</v>
      </c>
    </row>
    <row r="21">
      <c r="A21" s="4" t="inlineStr">
        <is>
          <t>Exercise price, maximum</t>
        </is>
      </c>
      <c r="B21" s="9" t="n">
        <v>1.28</v>
      </c>
    </row>
    <row r="22">
      <c r="A22" s="4" t="inlineStr">
        <is>
          <t>Number of options outstanding | shares</t>
        </is>
      </c>
      <c r="B22" s="6" t="n">
        <v>6659</v>
      </c>
    </row>
    <row r="23">
      <c r="A23" s="4" t="inlineStr">
        <is>
          <t>Weighted average exercise price per share</t>
        </is>
      </c>
      <c r="B23" s="9" t="n">
        <v>1.11</v>
      </c>
    </row>
    <row r="24">
      <c r="A24" s="4" t="inlineStr">
        <is>
          <t>Exercise Price Four [Member]</t>
        </is>
      </c>
      <c r="B24" s="4" t="inlineStr">
        <is>
          <t xml:space="preserve"> </t>
        </is>
      </c>
    </row>
    <row r="25">
      <c r="A25" s="3" t="inlineStr">
        <is>
          <t>Share-Based Payment Arrangement, Option, Exercise Price Range [Line Items]</t>
        </is>
      </c>
      <c r="B25" s="4" t="inlineStr">
        <is>
          <t xml:space="preserve"> </t>
        </is>
      </c>
    </row>
    <row r="26">
      <c r="A26" s="4" t="inlineStr">
        <is>
          <t>Exercise price, minimum</t>
        </is>
      </c>
      <c r="B26" s="13" t="n">
        <v>1.36</v>
      </c>
    </row>
    <row r="27">
      <c r="A27" s="4" t="inlineStr">
        <is>
          <t>Exercise price, maximum</t>
        </is>
      </c>
      <c r="B27" s="9" t="n">
        <v>3.32</v>
      </c>
    </row>
    <row r="28">
      <c r="A28" s="4" t="inlineStr">
        <is>
          <t>Number of options outstanding | shares</t>
        </is>
      </c>
      <c r="B28" s="6" t="n">
        <v>8237</v>
      </c>
    </row>
    <row r="29">
      <c r="A29" s="4" t="inlineStr">
        <is>
          <t>Weighted average exercise price per share</t>
        </is>
      </c>
      <c r="B29" s="9" t="n">
        <v>1.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ensation Expense for Stock O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Volatility, minimum</t>
        </is>
      </c>
      <c r="B4" s="10" t="n">
        <v>0.912</v>
      </c>
      <c r="C4" s="10" t="n">
        <v>0.921</v>
      </c>
    </row>
    <row r="5">
      <c r="A5" s="4" t="inlineStr">
        <is>
          <t>Volatility, maximum</t>
        </is>
      </c>
      <c r="B5" s="10" t="n">
        <v>1.205</v>
      </c>
      <c r="C5" s="10" t="n">
        <v>0.987</v>
      </c>
    </row>
    <row r="6">
      <c r="A6" s="4" t="inlineStr">
        <is>
          <t>Risk-free interest rate, minimum</t>
        </is>
      </c>
      <c r="B6" s="10" t="n">
        <v>0.035</v>
      </c>
      <c r="C6" s="10" t="n">
        <v>0.0157</v>
      </c>
    </row>
    <row r="7">
      <c r="A7" s="4" t="inlineStr">
        <is>
          <t>Risk-free interest rate, maximum</t>
        </is>
      </c>
      <c r="B7" s="10" t="n">
        <v>0.0469</v>
      </c>
      <c r="C7" s="10" t="n">
        <v>0.0432</v>
      </c>
    </row>
    <row r="8">
      <c r="A8" s="4" t="inlineStr">
        <is>
          <t>Dividend yield</t>
        </is>
      </c>
      <c r="B8" s="11" t="n">
        <v>0</v>
      </c>
      <c r="C8" s="11" t="n">
        <v>0</v>
      </c>
    </row>
    <row r="9">
      <c r="A9" s="4" t="inlineStr">
        <is>
          <t>Expected life</t>
        </is>
      </c>
      <c r="B9" s="4" t="inlineStr">
        <is>
          <t>6 years</t>
        </is>
      </c>
      <c r="C9"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55" customWidth="1" min="3" max="3"/>
    <col width="14" customWidth="1" min="4" max="4"/>
  </cols>
  <sheetData>
    <row r="1">
      <c r="A1" s="1" t="inlineStr">
        <is>
          <t>Stock-based Compensation (Details Narrative) - USD ($) $ / shares in Units, $ in Thousands</t>
        </is>
      </c>
      <c r="C1" s="2" t="inlineStr">
        <is>
          <t>12 Months Ended</t>
        </is>
      </c>
    </row>
    <row r="2">
      <c r="B2" s="2" t="inlineStr">
        <is>
          <t>May 08, 201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ward increase of shares offering date</t>
        </is>
      </c>
      <c r="B4" s="4" t="inlineStr">
        <is>
          <t>January 1, 2015</t>
        </is>
      </c>
      <c r="C4" s="4" t="inlineStr">
        <is>
          <t xml:space="preserve"> </t>
        </is>
      </c>
      <c r="D4" s="4" t="inlineStr">
        <is>
          <t xml:space="preserve"> </t>
        </is>
      </c>
    </row>
    <row r="5">
      <c r="A5" s="4" t="inlineStr">
        <is>
          <t>Percentage for common stock outstanding</t>
        </is>
      </c>
      <c r="B5" s="11" t="n">
        <v>0.04</v>
      </c>
      <c r="C5" s="4" t="inlineStr">
        <is>
          <t xml:space="preserve"> </t>
        </is>
      </c>
      <c r="D5" s="11" t="n">
        <v>0.04</v>
      </c>
    </row>
    <row r="6">
      <c r="A6" s="4" t="inlineStr">
        <is>
          <t>Number of option vested</t>
        </is>
      </c>
      <c r="B6" s="4" t="inlineStr">
        <is>
          <t xml:space="preserve"> </t>
        </is>
      </c>
      <c r="C6" s="6" t="n">
        <v>24507007</v>
      </c>
      <c r="D6" s="4" t="inlineStr">
        <is>
          <t xml:space="preserve"> </t>
        </is>
      </c>
    </row>
    <row r="7">
      <c r="A7" s="4" t="inlineStr">
        <is>
          <t>Option vested price per share</t>
        </is>
      </c>
      <c r="B7" s="4" t="inlineStr">
        <is>
          <t xml:space="preserve"> </t>
        </is>
      </c>
      <c r="C7" s="9" t="n">
        <v>1.18</v>
      </c>
      <c r="D7" s="4" t="inlineStr">
        <is>
          <t xml:space="preserve"> </t>
        </is>
      </c>
    </row>
    <row r="8">
      <c r="A8" s="4" t="inlineStr">
        <is>
          <t>Option intrinsic value</t>
        </is>
      </c>
      <c r="B8" s="4" t="inlineStr">
        <is>
          <t xml:space="preserve"> </t>
        </is>
      </c>
      <c r="C8" s="7" t="n">
        <v>22</v>
      </c>
      <c r="D8" s="4" t="inlineStr">
        <is>
          <t xml:space="preserve"> </t>
        </is>
      </c>
    </row>
    <row r="9">
      <c r="A9" s="4" t="inlineStr">
        <is>
          <t>Aggregate intrinsic price</t>
        </is>
      </c>
      <c r="B9" s="4" t="inlineStr">
        <is>
          <t xml:space="preserve"> </t>
        </is>
      </c>
      <c r="C9" s="9" t="n">
        <v>0.22</v>
      </c>
      <c r="D9" s="4" t="inlineStr">
        <is>
          <t xml:space="preserve"> </t>
        </is>
      </c>
    </row>
    <row r="10">
      <c r="A10" s="4" t="inlineStr">
        <is>
          <t>Unrecognized share-based compensation</t>
        </is>
      </c>
      <c r="B10" s="4" t="inlineStr">
        <is>
          <t xml:space="preserve"> </t>
        </is>
      </c>
      <c r="C10" s="7" t="n">
        <v>7836</v>
      </c>
      <c r="D10" s="4" t="inlineStr">
        <is>
          <t xml:space="preserve"> </t>
        </is>
      </c>
    </row>
    <row r="11">
      <c r="A11" s="4" t="inlineStr">
        <is>
          <t>Share-based compensation weighted average period</t>
        </is>
      </c>
      <c r="B11" s="4" t="inlineStr">
        <is>
          <t xml:space="preserve"> </t>
        </is>
      </c>
      <c r="C11" s="4" t="inlineStr">
        <is>
          <t>2 years 7 months 6 days</t>
        </is>
      </c>
      <c r="D11" s="4" t="inlineStr">
        <is>
          <t xml:space="preserve"> </t>
        </is>
      </c>
    </row>
    <row r="12">
      <c r="A12" s="4" t="inlineStr">
        <is>
          <t>Outstanding options expire</t>
        </is>
      </c>
      <c r="B12" s="4" t="inlineStr">
        <is>
          <t xml:space="preserve"> </t>
        </is>
      </c>
      <c r="C12" s="4" t="inlineStr">
        <is>
          <t>All
outstanding options expire</t>
        </is>
      </c>
      <c r="D12" s="4" t="inlineStr">
        <is>
          <t xml:space="preserve"> </t>
        </is>
      </c>
    </row>
    <row r="13">
      <c r="A13" s="4" t="inlineStr">
        <is>
          <t>Expiration period</t>
        </is>
      </c>
      <c r="B13" s="4" t="inlineStr">
        <is>
          <t xml:space="preserve"> </t>
        </is>
      </c>
      <c r="C13" s="4" t="inlineStr">
        <is>
          <t>10 years</t>
        </is>
      </c>
      <c r="D13" s="4" t="inlineStr">
        <is>
          <t xml:space="preserve"> </t>
        </is>
      </c>
    </row>
    <row r="14">
      <c r="A14" s="4" t="inlineStr">
        <is>
          <t>Vesting rights percentage</t>
        </is>
      </c>
      <c r="B14" s="4" t="inlineStr">
        <is>
          <t xml:space="preserve"> </t>
        </is>
      </c>
      <c r="C14" s="11" t="n">
        <v>0.25</v>
      </c>
      <c r="D14" s="4" t="inlineStr">
        <is>
          <t xml:space="preserve"> </t>
        </is>
      </c>
    </row>
    <row r="15">
      <c r="A15" s="4" t="inlineStr">
        <is>
          <t>2013 Equity Compensation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 granted description</t>
        </is>
      </c>
      <c r="B17" s="4" t="inlineStr">
        <is>
          <t xml:space="preserve"> </t>
        </is>
      </c>
      <c r="C17" s="4" t="inlineStr">
        <is>
          <t>granted at prices not less than 100% of
the fair value</t>
        </is>
      </c>
      <c r="D17" s="4" t="inlineStr">
        <is>
          <t xml:space="preserve"> </t>
        </is>
      </c>
    </row>
    <row r="18">
      <c r="A18" s="4" t="inlineStr">
        <is>
          <t>Option term</t>
        </is>
      </c>
      <c r="B18" s="4" t="inlineStr">
        <is>
          <t xml:space="preserve"> </t>
        </is>
      </c>
      <c r="C18" s="4" t="inlineStr">
        <is>
          <t>The term of the options is no longer than ten years</t>
        </is>
      </c>
      <c r="D18" s="4" t="inlineStr">
        <is>
          <t xml:space="preserve"> </t>
        </is>
      </c>
    </row>
    <row r="19">
      <c r="A19" s="4" t="inlineStr">
        <is>
          <t>Number of common stock issued under plan</t>
        </is>
      </c>
      <c r="B19" s="4" t="inlineStr">
        <is>
          <t xml:space="preserve"> </t>
        </is>
      </c>
      <c r="C19" s="6" t="n">
        <v>54293819</v>
      </c>
      <c r="D19" s="4" t="inlineStr">
        <is>
          <t xml:space="preserve"> </t>
        </is>
      </c>
    </row>
    <row r="20">
      <c r="A20" s="4" t="inlineStr">
        <is>
          <t>2013 Equity Compensation Plan [Member] | 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 vested period</t>
        </is>
      </c>
      <c r="B22" s="4" t="inlineStr">
        <is>
          <t xml:space="preserve"> </t>
        </is>
      </c>
      <c r="C22" s="4" t="inlineStr">
        <is>
          <t>3 years</t>
        </is>
      </c>
      <c r="D22" s="4" t="inlineStr">
        <is>
          <t xml:space="preserve"> </t>
        </is>
      </c>
    </row>
    <row r="23">
      <c r="A23" s="4" t="inlineStr">
        <is>
          <t>2013 Equity Compensation Plan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 vested period</t>
        </is>
      </c>
      <c r="B25" s="4" t="inlineStr">
        <is>
          <t xml:space="preserve"> </t>
        </is>
      </c>
      <c r="C25" s="4" t="inlineStr">
        <is>
          <t>4 years</t>
        </is>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Plan of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Plan of Operations and Going Concern</t>
        </is>
      </c>
      <c r="B4" s="4" t="inlineStr">
        <is>
          <t xml:space="preserve">Note
2 – Liquidity, Plan of Operations and Going Concern The
Company has experienced net losses and negative cash flows from operations each period since its inception. Through December 31, 2023,
the Company had an accumulated deficit of $ 175,573 22,942 20,997 The
Company has been engaged in developing its lipid nanocrystal (“LNC”) platform delivery technology and a pipeline of associated
product candidates, including MAT2203 and MAT2501,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If
the Company obtains U.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As
of December 31, 2023, the Company had cash and cash equivalents of $ 4,787 8,969 250 The
ability of the Company to continue as a going concern is dependent upon control over its operating expenses, anticipated proceeds from
future sales of common stock through the At-The-Market Sales Agreement (“Sales Agreement”) with BTIG, LLC. and securing additional
financing. While the Company believes in the viability of this strategy and believes the actions presently being taken by the Company
provide the opportunity for it to continue as a going concern, there can be no assurance the Company will be successful in its implementation.
In particular, utilization of the Sales Agreement may not be viable due to market conditions and new financing may not be available on
acceptable terms, or at all. These consolidated financial statements do not include any adjustments related to the recoverability and
classification of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Financial
impact of events beyond our control Our
financial condition and results of operations may be impacted by factors we may not be able to control, such as pandemics, global supply
chain disruptions, global trade disputes and/or political instability. Increases in interest rates, especially if coupled with reduced
government spending and volatility in financial markets, may have the effect of further increasing economic uncertainty and heightening
these risks. Additionally, rising inflation rates may affect us by increasing operating expenses, such as employee-related costs and
clinical trial expenses, negatively impacting our results of operations. The
Company’s financial results for the year ended December 31, 2023 were not significantly impacted by factors beyond our control,
such as those described above. However, the Company cannot predict the impact of any of these factors on future results or the Company’s
ability to raise capital due to a variety of factors, including but not limited to the continued good health of Company employees, the
ability of service providers and suppliers to continue to operate and deliver, the ability of the Company to maintain operations, and
any government and/or public actions taken in response to these factors.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and the assessment of the impairment of goodwill and intangible asse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Debt Securities. Marketable
Debt Securities Marketable
debt securities, all of which are available-for-sale, consist of U.S. treasury bonds, U.S. government notes and corporate debt securities
are carried at fair value, with unrealized gains and losses reported as accumulated other comprehensive loss, except for losses from
impairments which are determined to be other-than-temporary. Any premium or discount arising at purchase is amortized and/or accreted
to interest income and/or expense over the life of the instrument. The Company reviews its portfolio of available-for-sale debt securities,
using both qualitative and quantitative factors, to determine if declines in fair value below cost have resulted from a credit-related
loss or other factors.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debt securities, see Note 4 – Cash, Cash Equivalents, Restricted Cash and Marketable Debt Securities. Concentration
of credit risk The
Company’s financial instruments that are exposed to concentrations of credit risk consist primarily of cash, cash equivalents,
restricted cash and marketable debt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may from time to time exceed the Federal Deposit Insurance Corporation (“FDIC”)
insurance limit of $ 250 Leasehold
improvements and equipment Leasehold
improvements and equipment are stated at cost less accumulated depreciation and amortization. Depreciation on equipment is computed using
the straight-line method over the estimated useful lives of the assets, which range from three ten years Upon
retirement or sale, the cost of assets disposed of and related accumulated depreciation and amortization is removed from the accounts
and any resulting gain or loss is included in loss from operations. Expenditures for repairs and maintenance are charged to expense as
incurred. For a complete disclosure of the Company’s leasehold improvements and equipment, see Note 6 – Leasehold Improvements
and Equipment.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the Company has the option to perform a qualitative assessment to determine whether
it is more-likely-than-not that the fair value of a reporting unit is less than its carrying amount. If the Company determines this is
the case, the Company can perform further quantitative analysis to identify and measure the amount of goodwill impairment loss to be
recognized, if any. A
reporting unit is an operating segment, or one level below an operating segment. Historically, the Company has conducted its business
in a single operating segment and reporting unit. For
the year ended December 31, 2023, due primarily to there being substantial doubt about the ability of the Company to continue as a going
concern, the Company assessed goodwill impairment by performing a quantitative analysis for its reporting unit. As part of the quantitative
review, the Company considered whether its fair value, determined as the price a market participant would be willing to pay in a potential
acquisition of the Company, exceeds its carrying value, including goodwill. Based on the results of the Company’s assessment, it
was determined that its goodwill was not impaired. For
the year ended December 31, 2022, the Company assessed goodwill impairment by performing a qualitative analysis for its reporting unit.
As part of the qualitative review, the Company considered relevant events and circumstances, with an emphasis on the fact that the Company’s
fair value, as determined by its market capitalization, was well in excess of its book value. Based on the results of the Company’s
assessment, it was determined that it is more-likely-than-not that its goodwill was not impaired.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review of its indefinite-lived intangible assets for impairment in order to
determine the necessity of performing a quantitative analysis to identify and measure the amount of impairment loss to be recognized,
if any. For
the year ended December 31, 2023, the Company performed a quantitative analysis, using a discounted cash flow approach to determine fair
value, and concluded that its indefinite-lived assets were not impaired. For the year ended December 31, 2022, the Company used the qualitative
approach and concluded that it was more-likely-than-not that its indefinite-lived assets were not impaired. 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For a complete disclosure of the Company’s
leases, see Note 8 – Leases.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in the period
that includes the enactment date. The
Company adopted the provisions of ASC 740-10 and has analyzed its filing positions in 2023 and 2022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Since
the Company incurred net operating losses in every tax year since inception, the 2014 through 2022 income tax returns are subject to
examination and adjustments by the Internal Revenue Service for at least three years following the year in which the tax attributes are
utilized. 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Stock-based
compensation Stock-based
compensation to employees consist of stock option grants and restricted shares. The Company accounts for stock-based compensation under
the provisions of ASC 718-10, Compensation – Stock Compensation The
Company accounts for equity instruments issued to non-employees in accordance with the provisions of ASC Topic 505, subtopic 50, Equity-Based
Payments to Non-Employees The
resulting compensation expense for both employee and non-employee awards is generally recognized on a straight-line basis over the requisite
service period of the award. Basic
and diluted net loss per common share Net
loss per share information is determined using the two-class method, which includes the weighted-average number of shares of common stock
outstanding during the period and other securitie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years ended December 31, 2023 and 2022, diluted earnings per common share is the same as basic earnings per common share because,
as the Company incurred a net loss during each period presented, the potentially dilutive securities from the assumed exercise of all
outstanding stock options and warrants would have an anti-dilutive effect. The reconciliation of the diluted shares as of December 31,
2023 and 2022 are as follows: Schedule
of Anti-dilutive Securities
As of December 31,
2023 2022
Stock options 46,708 34,739
Warrants — 238
Total 46,708 34,977 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3 and 2022, the Company’s revenues primarily consist of contract research revenue from the BioNTech
Agreement to evaluate the combination of mRNA formats utilizing the Company’s proprietary LNC Platform. For a complete disclosure
of the Company’s Revenue Recognition, see Note 9 – Revenue Recognition, Collaboration Agreements, and Other Research and
Development Agreements. On
December 12, 2019, the Company entered into a feasibility study agreement (the “Agreement”) with Genentech, Inc. (“Genentech”).
This feasibility study involves the development of oral formulations using the Company’s LNC Platform, which enables the development
of a wide range of difficult-to-deliver molecules. Under the terms of the Agreement, Genentech paid the Company a total of $ 100 33 33 0 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88 811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expenses Legal
fees and other direct costs incurred in obtaining and protecting patents are also expensed as incurred and are included in general and
administrative expenses in the consolidated statements of operations. Other
comprehensive loss Other
comprehensive loss consists of net gains/(losses) and unrealized losses on marketable debt securities available-for-sale and is presented
in the Consolidated Statements of Operations and Comprehensive Loss. Recent
accounting pronouncements In
November 2023, the FASB issued Accounting Standard Update (“ASU”) No. 2023-07, Segment Reporting (Topic 280): Improvements
to Reportable Segment Disclosures In
December 2023, the FASB issued ASU No. 2023-09, Income Taxes (Topic 740): Improvements to Income Tax Disclousres (“ASU 202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1:36Z</dcterms:created>
  <dcterms:modified xmlns:dcterms="http://purl.org/dc/terms/" xmlns:xsi="http://www.w3.org/2001/XMLSchema-instance" xsi:type="dcterms:W3CDTF">2024-03-27T20:01:36Z</dcterms:modified>
</cp:coreProperties>
</file>